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Earn" sheetId="4" r:id="rId4"/>
    <s:sheet name="Consolidated Statements of Comp" sheetId="5" r:id="rId5"/>
    <s:sheet name="Consolidated Statements of Cash" sheetId="6" r:id="rId6"/>
    <s:sheet name="Consolidated Statement of Stock" sheetId="7" r:id="rId7"/>
    <s:sheet name="Note 1 - Basis of Presentation" sheetId="8" r:id="rId8"/>
    <s:sheet name="Note 2 - Recent Accounting Pron" sheetId="9" r:id="rId9"/>
    <s:sheet name="Note 3 - Stock-Based Compensati" sheetId="10" r:id="rId10"/>
    <s:sheet name="Note 4 - Fair Value Measurement" sheetId="11" r:id="rId11"/>
    <s:sheet name="Note 5 - Fair Value of Financia" sheetId="12" r:id="rId12"/>
    <s:sheet name="Note 6 - Investments" sheetId="13" r:id="rId13"/>
    <s:sheet name="Note 7 - Securities Available f" sheetId="14" r:id="rId14"/>
    <s:sheet name="Note 8 - Net Investment in Leas" sheetId="15" r:id="rId15"/>
    <s:sheet name="Note 9 - Commercial Loans" sheetId="16" r:id="rId16"/>
    <s:sheet name="Note 10 - Credit Quality of Fin" sheetId="17" r:id="rId17"/>
    <s:sheet name="Note 11 - Borrowings" sheetId="18" r:id="rId18"/>
    <s:sheet name="Note 12 - Segment Reporting" sheetId="19" r:id="rId19"/>
    <s:sheet name="Note 3 - Stock-Based Compensa20" sheetId="20" r:id="rId20"/>
    <s:sheet name="Note 4 - Fair Value Measureme21" sheetId="21" r:id="rId21"/>
    <s:sheet name="Note 5 - Fair Value of Financ22" sheetId="22" r:id="rId22"/>
    <s:sheet name="Note 6 - Investments (Tables)" sheetId="23" r:id="rId23"/>
    <s:sheet name="Note 7 - Securities Available24" sheetId="24" r:id="rId24"/>
    <s:sheet name="Note 8 - Net Investment in Le25" sheetId="25" r:id="rId25"/>
    <s:sheet name="Note 9 - Commercial Loans (Tabl" sheetId="26" r:id="rId26"/>
    <s:sheet name="Note 10 - Credit Quality of F27" sheetId="27" r:id="rId27"/>
    <s:sheet name="Note 11 - Borrowings (Tables)" sheetId="28" r:id="rId28"/>
    <s:sheet name="Note 12 - Segment Reporting (Ta" sheetId="29" r:id="rId29"/>
    <s:sheet name="Note 3 - Stock-Based Compensa30" sheetId="30" r:id="rId30"/>
    <s:sheet name="Note 3 - Stock-Based Compensa31" sheetId="31" r:id="rId31"/>
    <s:sheet name="Note 3 - Stock-Based Compensa32" sheetId="32" r:id="rId32"/>
    <s:sheet name="Note 4 - Fair Value Measureme33" sheetId="33" r:id="rId33"/>
    <s:sheet name="Note 5 - Fair Value of Financ34" sheetId="34" r:id="rId34"/>
    <s:sheet name="Note 6 - Investments (Details)" sheetId="35" r:id="rId35"/>
    <s:sheet name="Note 6 - Investments (Details) " sheetId="36" r:id="rId36"/>
    <s:sheet name="Note 7 - Securities Available37" sheetId="37" r:id="rId37"/>
    <s:sheet name="Note 7 - Securities Available38" sheetId="38" r:id="rId38"/>
    <s:sheet name="Note 7 - Securities Available39" sheetId="39" r:id="rId39"/>
    <s:sheet name="Note 7 - Securities Available40" sheetId="40" r:id="rId40"/>
    <s:sheet name="Note 8 - Net Investment in Le41" sheetId="41" r:id="rId41"/>
    <s:sheet name="Note 8 - Net Investment in Le42" sheetId="42" r:id="rId42"/>
    <s:sheet name="Note 9 - Commercial Loans (Deta" sheetId="43" r:id="rId43"/>
    <s:sheet name="Note 9 - Commercial Loans (De44" sheetId="44" r:id="rId44"/>
    <s:sheet name="Note 10 - Credit Quality of F45" sheetId="45" r:id="rId45"/>
    <s:sheet name="Note 10 - Credit Quality of F46" sheetId="46" r:id="rId46"/>
    <s:sheet name="Note 10 - Credit Quality of F47" sheetId="47" r:id="rId47"/>
    <s:sheet name="Note 10 - Credit Quality of F48" sheetId="48" r:id="rId48"/>
    <s:sheet name="Note 11 - Borrowings (Details)" sheetId="49" r:id="rId49"/>
    <s:sheet name="Note 11 - Borrowings (Details) " sheetId="50" r:id="rId50"/>
    <s:sheet name="Note 12 - Segment Reporting (De" sheetId="51" r:id="rId51"/>
    <s:sheet name="Note 12 - Segment Reporting (52" sheetId="52" r:id="rId52"/>
  </s:sheets>
  <s:definedNames/>
  <s:calcPr calcId="124519" calcMode="auto" fullCalcOnLoad="1"/>
</s:workbook>
</file>

<file path=xl/sharedStrings.xml><?xml version="1.0" encoding="utf-8"?>
<sst xmlns="http://schemas.openxmlformats.org/spreadsheetml/2006/main" uniqueCount="452">
  <si>
    <t>Document And Entity Information - shares</t>
  </si>
  <si>
    <t>6 Months Ended</t>
  </si>
  <si>
    <t>Dec. 31, 2015</t>
  </si>
  <si>
    <t>Jan. 20, 2016</t>
  </si>
  <si>
    <t>Document and Entity Information [Abstract]</t>
  </si>
  <si>
    <t>Entity Registrant Name</t>
  </si>
  <si>
    <t>CALIFORNIA FIRST NATIONAL BANCORP</t>
  </si>
  <si>
    <t>Trading Symbol</t>
  </si>
  <si>
    <t>cfnb</t>
  </si>
  <si>
    <t>Document Type</t>
  </si>
  <si>
    <t>10-Q</t>
  </si>
  <si>
    <t>Current Fiscal Year End Date</t>
  </si>
  <si>
    <t>--06-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Q2</t>
  </si>
  <si>
    <t>Consolidated Balance Sheets (Current Period Unaudited) - USD ($) $ in Thousands</t>
  </si>
  <si>
    <t>Jun. 30, 2015</t>
  </si>
  <si>
    <t>ASSETS</t>
  </si>
  <si>
    <t>Cash and due from banks</t>
  </si>
  <si>
    <t>Investments</t>
  </si>
  <si>
    <t>Securities available-for-sale</t>
  </si>
  <si>
    <t>Receivables</t>
  </si>
  <si>
    <t>Property acquired for transactions in process</t>
  </si>
  <si>
    <t>Leases and loans:</t>
  </si>
  <si>
    <t>Net investment in leases</t>
  </si>
  <si>
    <t>Commercial loans</t>
  </si>
  <si>
    <t>Allowance for credit losses</t>
  </si>
  <si>
    <t>Net investment in leases and loans</t>
  </si>
  <si>
    <t>Net property on operating leases</t>
  </si>
  <si>
    <t>Income taxes receivable</t>
  </si>
  <si>
    <t>Other assets</t>
  </si>
  <si>
    <t>Discounted lease rentals assigned to lenders</t>
  </si>
  <si>
    <t>Liabilities:</t>
  </si>
  <si>
    <t>Demand and savings deposits</t>
  </si>
  <si>
    <t>Time certificates of deposit</t>
  </si>
  <si>
    <t>Short-term borrowings</t>
  </si>
  <si>
    <t>Accounts payable</t>
  </si>
  <si>
    <t>Accrued liabilities</t>
  </si>
  <si>
    <t>Lease deposits</t>
  </si>
  <si>
    <t>Non-recourse debt</t>
  </si>
  <si>
    <t>Deferred income taxes, net</t>
  </si>
  <si>
    <t>Commitments and contingencies</t>
  </si>
  <si>
    <t xml:space="preserve"> </t>
  </si>
  <si>
    <t>Stockholders' equity:</t>
  </si>
  <si>
    <t>Preferred stock; 2,500,000 shares authorized; none issued</t>
  </si>
  <si>
    <t>Common stock; $.01 par value; 20,000,000 shares authorized; 10,459,924 (December 2015) and 10,459,924 (June 2015) issued and outstanding</t>
  </si>
  <si>
    <t>Additional paid in capital</t>
  </si>
  <si>
    <t>Retained earnings</t>
  </si>
  <si>
    <t>Accumulated other comprehensive (loss)/income, net of tax</t>
  </si>
  <si>
    <t>Consolidated Balance Sheets (Current Period Unaudited) (Parentheticals) - $ / shares</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Earnings (Unaudited) - USD ($) $ in Thousands</t>
  </si>
  <si>
    <t>3 Months Ended</t>
  </si>
  <si>
    <t>Dec. 31, 2014</t>
  </si>
  <si>
    <t>Finance and loan income</t>
  </si>
  <si>
    <t>Investment interest income</t>
  </si>
  <si>
    <t>Total interest income</t>
  </si>
  <si>
    <t>Interest expense</t>
  </si>
  <si>
    <t>Deposits</t>
  </si>
  <si>
    <t>Borrowings</t>
  </si>
  <si>
    <t>Net interest income</t>
  </si>
  <si>
    <t>Provision for credit losses</t>
  </si>
  <si>
    <t>Net interest income after provision for credit losses</t>
  </si>
  <si>
    <t>Non-interest income</t>
  </si>
  <si>
    <t>Operating and sales-type lease income</t>
  </si>
  <si>
    <t>Gain on sale of leases and leased property</t>
  </si>
  <si>
    <t>Gain on sale of investment securities</t>
  </si>
  <si>
    <t>Other than temporary impairment loss</t>
  </si>
  <si>
    <t>Other income, net</t>
  </si>
  <si>
    <t>Total non-interest income</t>
  </si>
  <si>
    <t>Non-interest expenses</t>
  </si>
  <si>
    <t>Compensation and employee benefits</t>
  </si>
  <si>
    <t>Occupancy</t>
  </si>
  <si>
    <t>Professional services</t>
  </si>
  <si>
    <t>Other</t>
  </si>
  <si>
    <t>Total non-interest expenses</t>
  </si>
  <si>
    <t>Earnings before income taxes</t>
  </si>
  <si>
    <t>Income taxes</t>
  </si>
  <si>
    <t>Net earnings</t>
  </si>
  <si>
    <t>Basic earnings per common share (in Dollars per share)</t>
  </si>
  <si>
    <t>Diluted earnings per common share (in Dollars per share)</t>
  </si>
  <si>
    <t>Dividends paid per common share outstanding (in Dollars per share)</t>
  </si>
  <si>
    <t>Weighted average common shares outstanding (in Shares)</t>
  </si>
  <si>
    <t>Diluted common shares outstanding (in Shares)</t>
  </si>
  <si>
    <t>Consolidated Statements of Comprehensive Income (Unaudited) - USD ($) $ in Thousands</t>
  </si>
  <si>
    <t>Other comprehensive income (loss):</t>
  </si>
  <si>
    <t>Unrealized (losses)/gains on securities available-for-sale</t>
  </si>
  <si>
    <t>Other than temporary impairment loss on securities available-for-sale</t>
  </si>
  <si>
    <t>Reclassification adjustment of realized gain included in net income on securities available-for-sale</t>
  </si>
  <si>
    <t>Tax effect</t>
  </si>
  <si>
    <t>Total other comprehensive (loss)</t>
  </si>
  <si>
    <t>Total comprehensive income</t>
  </si>
  <si>
    <t>Consolidated Statements of Cash Flows (Unaudited) - USD ($)</t>
  </si>
  <si>
    <t>CASH FLOWS FROM OPERATING ACTIVITIES:</t>
  </si>
  <si>
    <t>Net Earnings</t>
  </si>
  <si>
    <t>Adjustments to reconcile net earnings to cash flows provided by (used for) operating activities:</t>
  </si>
  <si>
    <t>Depreciation and net amortization (accretion)</t>
  </si>
  <si>
    <t>Gain on sale of leased property and sales-type lease income</t>
  </si>
  <si>
    <t>Net gain recognized on investment securities</t>
  </si>
  <si>
    <t>Impairment loss on investment securities</t>
  </si>
  <si>
    <t>Deferred income taxes, including income taxes payable</t>
  </si>
  <si>
    <t>Decrease in income taxes receivable</t>
  </si>
  <si>
    <t>Net increase (decrease) accounts payable and accrued liabilities</t>
  </si>
  <si>
    <t>Other, net</t>
  </si>
  <si>
    <t>Net cash provided by operating activities</t>
  </si>
  <si>
    <t>CASH FLOWS FROM INVESTING ACTIVITIES:</t>
  </si>
  <si>
    <t>Investment in leases, loans and transactions in process</t>
  </si>
  <si>
    <t>Payments received on lease receivables and loans</t>
  </si>
  <si>
    <t>Proceeds from sales of leased property and sales-type leases</t>
  </si>
  <si>
    <t>Proceeds from sales and assignments of leases</t>
  </si>
  <si>
    <t>Purchase of investment securities</t>
  </si>
  <si>
    <t>Pay down on investment securities</t>
  </si>
  <si>
    <t>Proceeds from sale of investment securities</t>
  </si>
  <si>
    <t>Net increase in other assets</t>
  </si>
  <si>
    <t>Net cash used for investing activities</t>
  </si>
  <si>
    <t>CASH FLOWS FROM FINANCING ACTIVITIES:</t>
  </si>
  <si>
    <t>Net increase in time certificates of deposit</t>
  </si>
  <si>
    <t>Net increase in demand and savings deposits</t>
  </si>
  <si>
    <t>Net increase in short-term borrowings</t>
  </si>
  <si>
    <t>Dividends to stockholders</t>
  </si>
  <si>
    <t>Net cash provided by financing activities</t>
  </si>
  <si>
    <t>NET CHANGE IN CASH AND CASH EQUIVALENTS</t>
  </si>
  <si>
    <t>CASH AND CASH EQUIVALENTS AT BEGINNING OF PERIOD</t>
  </si>
  <si>
    <t>CASH AND CASH EQUIVALENTS AT END OF PERIOD</t>
  </si>
  <si>
    <t>SUPPLEMENTAL SCHEDULE OF NONCASH INVESTING AND FINANCING ACTIVITIES</t>
  </si>
  <si>
    <t>(Decrease) increase in lease rentals assigned to lenders and related non-recourse debt</t>
  </si>
  <si>
    <t>Estimated residual values recorded on leases</t>
  </si>
  <si>
    <t>Net cash paid during the six month period for:</t>
  </si>
  <si>
    <t>Interest</t>
  </si>
  <si>
    <t>Income Taxes</t>
  </si>
  <si>
    <t>Consolidated Statement of Stockholders' Equity (Unaudited) - USD ($) $ in Thousands</t>
  </si>
  <si>
    <t>Common Stock [Member]</t>
  </si>
  <si>
    <t>Additional Paid-in Capital [Member]</t>
  </si>
  <si>
    <t>Retained Earnings [Member]</t>
  </si>
  <si>
    <t>AOCI Attributable to Parent [Member]</t>
  </si>
  <si>
    <t>Total</t>
  </si>
  <si>
    <t>Balance at Jun. 30, 2014</t>
  </si>
  <si>
    <t>Balance (in Shares) at Jun. 30, 2014</t>
  </si>
  <si>
    <t>Six months ended December 31, 2015</t>
  </si>
  <si>
    <t>Other comprehensive income (loss)</t>
  </si>
  <si>
    <t>Stock based compensation expense</t>
  </si>
  <si>
    <t>Dividends declared</t>
  </si>
  <si>
    <t>Balance at Dec. 31, 2014</t>
  </si>
  <si>
    <t>Balance (in Shares) at Dec. 31, 2014</t>
  </si>
  <si>
    <t>Balance at Jun. 30, 2015</t>
  </si>
  <si>
    <t>Balance (in Shares) at Jun. 30, 2015</t>
  </si>
  <si>
    <t>Balance at Dec. 31, 2015</t>
  </si>
  <si>
    <t>Balance (in Shares) at Dec. 31, 2015</t>
  </si>
  <si>
    <t>Note 1 - Basis of Presentation</t>
  </si>
  <si>
    <t>Disclosure Text Block [Abstract]</t>
  </si>
  <si>
    <t>Business Description and Basis of Presentation [Text Block]</t>
  </si>
  <si>
    <t>NOTE 1- BASIS OF PRESENTATION The accompanying unaudited consolidated financial statements of California First National Bancorp (the “Company”) and its subsidiaries California First National Bank (“CalFirst Bank” or the “Bank”) and California First Leasing Corporation (“CalFirst Leasing”) have been prepared in accordance with generally accepted accounting principles for interim financial information and pursuant to the rules and regulations of the Securities and Exchange Commission. Accordingly, they do not include all of the information and footnotes required by generally accepted accounting principles for complete financial statements. The financial statements should be read in conjunction with the financial statements and notes thereto included in the Annual Report on Form 10-K for the year ended June 30, 2015. The material under the heading “Management’s Discussion and Analysis of Financial Condition and Results of Operations” is written with the presumption that the readers have read or have access to the 2015 Annual Report on Form 10-K, which contains Management’s Discussion and Analysis of Financial Condition and Results of Operations as of June 30, 2015 and for the year then ended. In the opinion of management, the unaudited consolidated financial statements contain all adjustments, consisting only of normal recurring adjustments, necessary for a fair statement of the consolidated balance sheet as of December 31, 2015 and the statements of earnings, comprehensive income, cash flows and stockholders’ equity for the periods presented. The results of operations for the three and six month periods ended December 31, 2015 are not necessarily indicative of the results of operations to be expected for the entire fiscal year ending June 30, 2016. Certain reclassifications have been made to the fiscal 2015 financial statements to conform with the presentation of the second quarter of fiscal 2016 financial statements.</t>
  </si>
  <si>
    <t>Note 2 - Recent Accounting Pronouncements</t>
  </si>
  <si>
    <t>New Accounting Pronouncements and Changes in Accounting Principles [Abstract]</t>
  </si>
  <si>
    <t>New Accounting Pronouncements and Changes in Accounting Principles [Text Block]</t>
  </si>
  <si>
    <t>NOTE 2 – RECENT ACCOUNTING PRONOUNCEMENTS In May 2014, the Financial Accounting Standards Board (“FASB”) issued Accounting Standards Update (“ASU”) No. 2014-09, “Revenue from Contracts with Customers (Topic 606).” The ASU is a converged standard between the FASB and the International Accounting Standards Board that provides a single comprehensive revenue recognition model for all contracts with customers across transactions and industries. The new accounting guidance clarifies the principles for recognizing revenue from contracts with customers. The new accounting guidance, which does not apply to financial instruments, is effective for interim and annual reporting periods beginning after December 15, 2016. The Company does not expect the new guidance to have a material impact on its consolidated financial position or results of operations.</t>
  </si>
  <si>
    <t>Note 3 - Stock-Based Compensation</t>
  </si>
  <si>
    <t>Disclosure of Compensation Related Costs, Share-based Payments [Abstract]</t>
  </si>
  <si>
    <t>Disclosure of Compensation Related Costs, Share-based Payments [Text Block]</t>
  </si>
  <si>
    <t xml:space="preserve">NOTE 3 – STOCK-BASED COMPENSATION At December 31, 2015, the Company has one stock option plan, which is more fully described in Note 14 in the Company’s 2015 Annual Report on Form 10-K. Pursuant to ASC Topic 718, “Compensation – Stock Compensation” (“ASC 718”), compensation expense is recognized over the requisite service period using the fair-value based method for all new awards calculated at the grant date. During the quarter and six months ended December 31, 2015, the Company recognized pre-tax stock-based compensation expense of $1,100 and $2,200, respectively. Such expense related to options granted during fiscal 2013. The Company has not awarded any new grants in fiscal 2016 and has calculated the stock-based compensation expense based upon the original grant date fair value as allowed under ASC 718. The valuation variables utilized at the grant dates are discussed in the Company’s 2013 Annual Report on Form 10-K, the year of the original grant. As of December 31, 2015, approximately $7,000 of total unrecognized compensation expense related to unvested shares is expected to be recognized over the next 19 months. Stock option activity for the periods indicated is summarized in the following table:
For the six months ended
December 31, 2015 December 31, 2014
Shares Weighted Average Exercise Price Shares Weighted Average Exercise Price
Options outstanding at beginning of period 10,000 $ 16.00 10,000 $ 16.00
Exercised - - - -
Granted - - - -
Options outstanding at end of period 10,000 $ 16.00 10,000 $ 16.00
Options exercisable at end of period 6,000 4,000 Stock options outstanding and exercisable are summarized below:
As of December 31, 2015
Options Outstanding Options Exercisable
Range of Exercise prices Number Outstanding Weighted Average Remaining Contractual Life (in years) Weighted Average Exercise Price Number Exercisable Weighted Average Exercise Price
$ 16.00 - 16.00 10,000 6.58 $ 16.00 6,000 $ 16.00 </t>
  </si>
  <si>
    <t>Note 4 - Fair Value Measurement</t>
  </si>
  <si>
    <t>Fair Value, Measurement Inputs, Disclosure [Text Block]</t>
  </si>
  <si>
    <t>NOTE 4 – FAIR VALUE MEASUREMENT ASC Topic 820: “Fair Value Measurements and Disclosures” defines fair value as the price that would be received for an asset or paid to transfer a liability in an orderly transaction between market participants in the principal or most advantageous market for the asset or liability. ASC Topic 820 establishes a three-tiered value hierarchy that prioritizes inputs based on the extent to which inputs used are observable in the market and requires the Company to maximize the use of observable inputs and minimize the use of unobservable inputs. If a value is based on inputs that fall in different levels of the hierarchy, the instrument will be categorized based upon the lowest level of input that is significant to the fair value calculation. The three levels of inputs are defined as follows:
Level 1 - Valuation is based upon unadjusted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inputs not observable in the market and based on the entity’s own judgment. Level 3 valuation techniques could include the use of option pricing models, discounted cash flow models and similar techniques, and rely on assumptions that market participants would use in pricing the asset or liability. ASC 820 applies whenever other accounting pronouncements require presentation of fair value measurements, but does not change existing guidance as to whether or not an instrument is carried at fair value. As such, ASC 820 does not apply to the Company’s investment in leases. The Company’s financial assets measured at fair value on a recurring basis include primarily securities available-for-sale and at December 31, 2015, there were no liabilities subject to ASC 820. Securities available-for-sale include U.S. Treasury Notes, corporate bonds, municipal bonds, U.S. government agency (“Agency”) mortgaged-backed securities (“MBS”), mutual fund and equity investments and generally are reported at fair value utilizing Level 1 and Level 2 inputs. The fair value of corporate and municipal bonds and the MBS are obtained from independent quotation bureaus that use computerized valuation formulas to calculate current values based on observable transactions, but not a quoted bid, or are valued using prices obtained from the custodian, who uses third party data service providers (Level 2 input). U.S. Treasury Notes, mutual funds and equity investments are valued by reference to the market closing or last trade price (Level 1 inputs). In the unlikely event that no trade occurred on the applicable date, an indicative bid or the last trade most proximate to the applicable date would be used (Level 2 input). The Company’s assets, which are measured at fair value on a recurring basis as of December 31, 2015 and June 30, 2015 are summarized as follows:
Description of Assets / Liabilities Total Fair Value Quoted Price in Active Markets for Identical Assets (Level 1) Significant Other Observable Inputs (Level 2) Significant Unobservable Inputs (Level 3)
(in thousands)
As of December 31, 2015
U.S. Treasury Notes $ 47,563 $ 47,563 $ - $ -
Corporate debt securities 13,230 - 13,230 -
Agency MBS 34,227 - 34,227 -
Securities of state and political subdivisions 206 - 206 -
Mutual fund investment 1,307 1,307 - -
$ 96,533 $ 48,870 $ 47,663 $ -
As of June 30, 2015
U.S. Treasury Notes $ 47,770 $ 47,770 $ - $ -
Corporate debt securities 13,152 - 13,152 -
Agency MBS 18,669 - 18,669 -
Securities of state and political subdivisions 412 - 412 -
Mutual fund investment 1,209 1,209 - -
$ 81,212 $ 48,979 $ 32,233 $ - Certain financial instruments, such as collateral dependent impaired loans, but not impaired leases, are measured at fair value on a nonrecurring basis; that is, the instruments are not measured at fair value on an ongoing basis but are subject to fair value adjustments only in certain circumstances, usually if there is evidence of impairment. The Company had no such assets or liabilities at December 31, 2015 and June 30, 2015.</t>
  </si>
  <si>
    <t>Note 5 - Fair Value of Financial Instruments</t>
  </si>
  <si>
    <t>Fair Value Disclosures [Abstract]</t>
  </si>
  <si>
    <t>Fair Value Disclosures [Text Block]</t>
  </si>
  <si>
    <t xml:space="preserve">NOTE 5 – fair value of Financial Instruments In accordance with ASC 825-50, the following table summarizes the estimated fair value of financial instruments as of December 31, 2015, and June 30, 2015, and includes financial instruments that are not accounted for or carried at fair value. In accordance with disclosure guidance, certain financial instruments, including all lease related assets and liabilities and all non-financial instruments are excluded from fair value of financial instrument disclosure requirements. Accordingly, the aggregate of the fair values presented does not represent the total underlying value of the Company. These fair value estimates are based on relevant market information and data, however, given there is no active market or observable market transactions for certain financial instruments, the Company has made estimates of fair values which are subjective in nature, involve uncertainties and matters of significant judgment and therefore cannot be determined with precision. Changes in assumptions could significantly affect the estimated values. For cash and cash equivalents and demand and savings deposits, because of their short-term nature, the carrying amounts approximate the fair value and are classified as Level 1 in the fair value hierarchy. Values for investments and available-for-sale securities are determined as set forth in Note 4, 6 and 7. The fair values of loan participations that trade regularly in the secondary market are based upon current bid prices in such market at the measurement date and are classified as Level 2 in the fair value hierarchy. For other loans, the estimated fair value is calculated based on discounted cash flow analyses, using interest rates currently being offered for loans with similar terms to borrowers of similar credit quality and are classified as Level 3 in the fair value hierarchy. These calculations have been adjusted for credit risk based on the Company’s historical credit loss experience. The fair value of certificates of deposit and short-term borrowings are estimated based on discounted cash flows using current offered market rates or interest rates for borrowings of similar maturity and are classified as Level 3 in the fair value hierarchy. The estimated fair values of financial instruments were as follows:
December 31, 2015 June 30, 2015
Carrying Estimated Carrying Estimated
(in thousands)
Financial Assets:
Cash and cash equivalents $ 66,248 $ 66,248 $ 60,240 $ 60,240
Investments 3,612 3,625 3,334 3,349
Securities available-for-sale 96,533 96,533 81,212 81,212
Commercial loan participations 316,554 313,187 227,238 226,627
Other loans 10,272 10,282 16,224 16,381
Financial Liabilities:
Demand and savings deposits 84,847 84,847 70,447 70,447
Time certificate of deposits 467,985 467,673 401,459 401,211
Short-term borrowings $ 57,000 $ 56,992 $ 42,000 $ 42,004 </t>
  </si>
  <si>
    <t>Note 6 - Investments</t>
  </si>
  <si>
    <t>Investments Schedule [Abstract]</t>
  </si>
  <si>
    <t>Investment [Text Block]</t>
  </si>
  <si>
    <t>NOTE 6 – INVESTMENTS: Investments are carried at cost and consist of the following:
December 31, 2015 June 30, 2015
Carrying Cost Fair Value Carrying Cost Fair Value
(in thousands)
Federal Reserve Bank Stock $ 1,955 $ 1,955 $ 1,955 $ 1,955
Federal Home Loan Bank Stock 1,539 1,539 1,260 1,260
Mortgage-backed investment 118 131 119 134
$ 3,612 $ 3,625 $ 3,334 $ 3,349 The investment in Federal Home Loan Bank of San Francisco (“FHLB”) stock is a required investment related to CalFirst Bank’s borrowing relationship with the FHLB. The FHLB obtains its funding primarily through issuance of consolidated obligations of the Federal Home Loan Bank system. The U.S. Government does not guarantee these obligations, and each of the twelve FHLB’s are generally jointly and severally liable for repayment of each other’s debt. Therefore, the Company’s investment could be adversely impacted by the financial operations of the FHLB and actions by the Federal Housing Finance Agency. These investments have no stated maturity. CalFirst Bank is required to hold Federal Reserve Bank stock equal to 6% of its capital surplus, which is defined as additional paid-in capital stock, less any gains (losses) on available for sale securities as of the current period end. The mortgage-backed investment consists of one U.S. agency issued security. The Company has determined that it has the ability to hold this investment until maturity and, given the Company’s intent to do so, anticipates that it will realize the full carrying value of its investment and carries the security at amortized cost.</t>
  </si>
  <si>
    <t>Note 7 - Securities Available for Sale</t>
  </si>
  <si>
    <t>Investments, Debt and Equity Securities [Abstract]</t>
  </si>
  <si>
    <t>Investments in Debt and Marketable Equity Securities (and Certain Trading Assets) Disclosure [Text Block]</t>
  </si>
  <si>
    <t>NOTE 7 – SECURITIES AVAILABLE FOR SALE The amortized cost and fair value of securities available for sale at December 31, 2015 were as follows:
(in thousands) Amortized Gross Unrealized Fair
Cost Gains Losses Value
U.S. Treasury Notes $ 47,321 $ 242 $ - $ 47,563
Corporate debt securities 13,364 - (134 ) 13,230
Agency MBS 34,510 33 (316 ) 34,227
Securities of state and political subdivisions 205 1 - 206
Mutual fund investment 1,215 92 - 1,307
Total securities available-for-sale $ 96,615 $ 368 $ (450 ) $ 96,533 The amortized cost and fair value of securities available for sale at June 30, 2015 were as follows:
(in thousands) Amortized Gross Unrealized Fair
Cost Gains Losses Value
U.S. Treasury Notes $ 47,286 $ 484 $ - $ 47,770
Corporate debt securities 13,165 18 (31 ) 13,152
Agency MBS 18,765 53 (149 ) 18,669
Securities of state and political subdivisions 406 6 - 412
Mutual fund investment 1,215 - (6 ) 1,209
Total securities available-for-sale $ 80,837 $ 561 $ (186 ) $ 81,212 The available-for-sale securities amortized cost and estimated fair value at December 31, 2015, by contractual maturity, are shown below. Expected maturities may differ from contractual maturities because issuers may have the right to call or prepay obligations with or without call or prepayment penalties.
Amortized Cost Fair Value
(in thousands)
Due in one year or less $ 205 $ 206
Due after one year but less than 5 years 60,685 60,793
Due after five years 34,510 34,227
No stated maturity 1,215 1,307
Total securities available-for-sale $ 96,615 $ 96,533 For the six months ended December 31, 2015, the Company realized a gain of $23,000 from an early call of a corporate debt security for proceeds of $4.8 million. During the six months ended December 31, 2014, the Company realized a gain of $438,000 from the sale of one equity investment for proceeds of $808,000. The net gain is recognized using the specific identification method and is included in non-interest income. The following table presents the fair value and associated gross unrealized loss on available-for-sale securities with a gross unrealized loss at December 31, 2015 and June 30, 2015.
Less than 12 Months 12 Months or More Total
Unrealized Loss Estimated Fair Value Unrealized Loss Estimated Fair Value Unrealized Loss Estimated Fair Value
(in thousands)
At December 31, 2015
Corporate debt securities $ (134 ) $ 13,230 $ - $ - $ (134 ) $ 13,230
Agency MBS (316 ) 29,999 - - (316 ) 29,999
Total $ (450 ) $ 43,229 $ - $ - $ (450 ) $ 43,229
At June 30, 2015
Corporate debt securities $ (31 ) $ 8,388 $ - $ - $ (31 ) $ 8,388
Agency MBS (149 ) 14,170 - - (149 ) 14,170
Mutual fund investments (6 ) 1,209 - - (6 ) 1,209
Total $ (186 ) $ 23,767 $ - $ - $ (186 ) $ 23,767 The Company conducts a regular assessment of its investment portfolios to determine whether any securities are other-than-temporarily impaired. In estimating other-than-temporary impairment losses, management considers, among other factors, length of time and extent to which the fair value has been less than cost, the financial condition and near term prospects of the issuer, and the intent and ability of the Company to retain its investment in the issuer for a period of time sufficient to allow for any anticipated recovery. The $450,000 unrealized losses at December 31, 2015 are related to fluctuations in interest rates during the period, and not credit quality. The Company has the intent to hold these securities and more likely than not, will not need to sell them, the Company does not consider these investments to be other-than-temporarily impaired at December 31, 2015. In September 2014, the Company recorded a pre-tax impairment charge of $91,000 related to the mutual fund investment. While the Company had the ability and intent to retain this investment, given that the fund lowered its dividend by 11% in May 2014 and had traded below its recorded cost for over twelve months, the Company determined that an other than temporary impairment had occurred. At December 31, 2015 and at June 30, 2015, U.S. Treasury notes and Agency MBS with an amortized cost of $81.8 million and $66.1 million, respectively, were pledged to secure borrowings from the FHLB (see Note 11).</t>
  </si>
  <si>
    <t>Note 8 - Net Investment in Leases</t>
  </si>
  <si>
    <t>Leases [Abstract]</t>
  </si>
  <si>
    <t>Leases of Lessor Disclosure [Text Block]</t>
  </si>
  <si>
    <t>NOTE 8 – NET INVESTMENT IN LEASES Net investment in leases consists of the following:
December 31, June 30,
(in thousands)
Minimum lease payments receivable $ 289,061 $ 310,960
Estimated residual value 12,533 13,819
Less unearned income (21,301 ) (23,046 )
Net investment in leases before allowances 280,293 301,733
Less allowance for lease losses (2,611 ) (3,339 )
Less valuation allowance for estimated residual value (70 ) (70 )
Net investment in leases $ 277,612 $ 298,324 The minimum lease payments receivable and estimated residual value are discounted using the internal rate of return method related to each specific capital lease. Unearned income includes the offset of initial direct costs of $2.4 million at December 31, 2015 and June 30, 2015.</t>
  </si>
  <si>
    <t>Note 9 - Commercial Loans</t>
  </si>
  <si>
    <t>Commercial Loan [Member]</t>
  </si>
  <si>
    <t>Note 9 - Commercial Loans [Line Items]</t>
  </si>
  <si>
    <t>Financing Receivables [Text Block]</t>
  </si>
  <si>
    <t>NOTE 9 – COMMERCIAL LOANS Commercial loans consist of the following:
December 31, June 30,
(in thousands)
Commercial term loans $ 328,528 $ 238,973
Commercial real estate loans 2,129 7,531
Revolving lines of credit 655 585
Total commercial loans 331,312 247,089
Less unearned income and discounts (664 ) (580 )
Less allowance for loan losses (3,822 ) (3,047 )
Net commercial loans $ 326,826 $ 243,462 Commercial loans are reported at their outstanding unpaid principal balances reduced by the allowance for loan losses and net of any deferred fees or costs on originated loans, or unamortized premiums or discounts on purchased loans. Interest income is accrued on the unpaid principal balance. Loan origination fees and certain direct origination costs are capitalized and recognized as an adjustment of the yield of the related commercial loan. In addition to the amount outstanding on revolving lines of credit set forth above, the Company had additional unused commitments on revolving lines of credit in the amount of $3.3 million at December 31, 2015 and $7.4 million at June 30, 2015. The Company has a recorded liability for unfunded loan commitments of $50,000 at December 31, 2015 and at June 30, 2015 related to such commitments.</t>
  </si>
  <si>
    <t>Note 10 - Credit Quality of Financing Receivables and Allowance for Credit Losses</t>
  </si>
  <si>
    <t>Credit Quanlity Of Financing Receivables [Abstract]</t>
  </si>
  <si>
    <t>Credit Quanlity Of Financing Receivables [Text Block]</t>
  </si>
  <si>
    <t xml:space="preserve">NOTE 10 – CREDIT QUALITY OF FINANCING RECEIVABLES AND ALLOWANCE FOR CREDIT LOSSES The following tables provide information on the credit profile of the components of the portfolio and allowance for credit losses related to “financing receivables” as defined under ASC Topic 310, Receivables. This disclosure on “financing receivables” covers the Company’s direct finance and sales-type leases and all commercial loans, but does not include operating leases and transactions in process. The portfolio is disaggregated into segments and classifications appropriate for assessing and monitoring the portfolios’ risk and performance. This disclosure does not encompass all risk assets or the entire allowance for credit losses. Portfolio segments identified by the Company include leases and loans. These segments have been disaggregated into four classes: 1) commercial leases, 2) education, government and non-profit leases, 3) commercial and industrial loans and 4) commercial real estate loans. Relevant risk characteristics for establishing these portfolio classes generally include the nature of the borrower, structure of the transaction and collateral type. The Company’s credit process includes a policy of classifying all leases and loans in accordance with a risk rating classification system consistent with regulatory models under which leases and loans may be rated as “pass”, “special mention”, “substandard”, or “doubtful”. These risk categories reflect an assessment of the ability of the borrowers to service their obligation based on current financial position, historical payment experience, and collateral adequacy, among other factors. The Company uses the following definitions for risk ratings: Pass – Includes credits of the highest quality as well as credits with positive primary repayment source but one or more characteristics that are of higher than average risk. Special Mention – Have a potential weakness that if left uncorrected may result in deterioration of the repayment prospects for the lease or loan or of the Company’s credit position at some future date. Substandard – Are inadequately protected by the paying capacity of the obligor or of the collateral, if any. Substandard credits have a well-defined weakness that jeopardize the liquidation of the debt or indicate the distinct possibility that the Company will sustain some loss if the deficiencies are not corrected. Doubtful – Based on current information and events, collection of all amounts due according to the contractual terms of the lease or loan agreement is considered highly questionable and improbable. The risk classification of financing receivables by portfolio class is as follows:
(dollars in thousands) Commercial Leases Education Government Non-profit Leases Commercial &amp; Industrial Loans Commercial Real Estate Loans Total Financing Receivable
As of December 31, 2015:
Pass $ 204,516 $ 64,354 $ 323,639 $ 2,124 $ 594,633
Special Mention 9,224 468 4,885 - 14,577
Substandard 1,713 - - - 1,713
Doubtful 14 4 - - 18
$ 215,467 $ 64,826 $ 328,524 $ 2,124 $ 610,941
Non-accrual $ 1,729 $ 4 $ - $ - $ 1,733
As of June 30, 2015:
Pass $ 219,814 $ 69,865 $ 234,076 $ 7,523 $ 531,278
Special Mention 6,080 304 4,910 - 11,294
Substandard 5,435 217 - - 5,652
Doubtful 14 4 - - 18
$ 231,343 $ 70,390 $ 238,986 $ 7,523 $ 548,242
Non-accrual $ 37 $ 4 $ - $ - $ 41 The accrual of interest income on leases and loans will be discontinued when the customer becomes ninety days or more past due on its lease or loan payments with the Company, unless the Company believes the investment is otherwise recoverable. Leases and loans may be placed on non-accrual earlier if the Company has significant doubt about the ability of the customer to meet its lease or loan obligations, as evidenced by consistent delinquency, deterioration in the customer’s financial condition or other relevant factors. Payments received while on non-accrual are applied to reduce the Company’s recorded value. The aging of financing receivables by portfolio class is as follows:
(dollars in thousands) 31-89 Days Greater Than 90 Days Total Past Due Current Total Financing Receivable Over 90 Days &amp; Accruing
As of December 31, 2015:
Commercial Leases $ - $ 1,729 $ 1,729 $ 213,738 $ 215,467 $ -
Education, Government, Non-profit Leases - 4 4 64,822 64,826 -
Commercial and Industrial Loans - - - 328,524 328,524 -
Commercial Real Estate Loans - - - 2,124 2,124 -
$ - $ 1,733 $ 1,733 $ 609,208 $ 610,941 $ -
As of June 30, 2015:
Commercial Leases $ 2,733 $ 37 $ 2,770 $ 228,573 $ 231,343 $ -
Education, Government, Non-profit Leases 8 4 12 70,378 70,390 -
Commercial and Industrial Loans - - - 238,986 238,986 -
Commercial Real Estate Loans - - - 7,523 7,523 -
$ 2,741 $ 41 $ 2,782 $ 545,460 $ 548,242 $ - The allowance balances and activity in the allowance related to financing receivables, by portfolio segment for the three and six months ended December 31, 2015 and 2014 are presented in the following table:
(dollars in thousands) Commercial Leases Education Government Non-profit Leases Commercial &amp; Industrial Loans Commercial Real Estate Loans Total Financing Receivable
For the three months ended December 31, 2015:
Balance beginning of period $ 2,791 $ 817 $ 3,236 $ 111 $ 6,955
Charge-offs (1,028 ) - - - (1,028 )
Recoveries 1 - - - 1
Provision 500 (400 ) 525 (50 ) 575
Balance end of period $ 2,264 $ 417 $ 3,761 $ 61 $ 6,503
For the three months ended December 31, 2014:
Balance beginning of period $ 2,710 $ 817 $ 1,936 $ 111 $ 5,574
Charge-offs - - - - -
Recoveries 1 - - - 1
Provision (100 ) - 500 - 400
Balance end of period $ 2,611 $ 817 $ 2,436 $ 111 $ 5,975
For the six months ended December 31, 2015:
Balance beginning of period $ 2,592 $ 817 $ 2,936 $ 111 $ 6,456
Charge-offs (1,029 ) - - - (1,029 )
Recoveries 1 - - - 1
Provision 700 (400 ) 825 (50 ) 1,075
Balance end of period $ 2,264 $ 417 $ 3,761 $ 61 $ 6,503
For the six months ended December 31, 2014:
Balance beginning of period $ 2,510 $ 817 $ 1,761 $ 211 $ 5,299
Charge-offs - - - - -
Recoveries 1 - - - 1
Provision 100 - 675 (100 ) 675
Balance end of period $ 2,611 $ 817 $ 2,436 $ 111 $ 5,975 The following table presents the recorded investment in loans and leases and the related allowance based on impairment method as of December 31, 2015 and June 30, 2015 by portfolio segment.
(dollars in thousands) Commercial Leases Education Government Non-profit Leases Commercial &amp; Industrial Loans Commercial Real Estate Loans Total Financing Receivable
As of December 31, 2015:
Allowance for lease and loan losses
Individually evaluated for impairment $ 236 $ 4 $ - $ - $ 240
Collectively evaluated for impairment 2,028 413 3,761 61 6,263
Total ending allowance balance $ 2,264 $ 417 $ 3,761 $ 61 $ 6,503
Finance receivables
Individually evaluated for impairment $ 6,770 $ 4 $ - $ - $ 6,774
Collectively evaluated for impairment 208,697 64,822 328,524 2,124 604,167
Total ending finance receivable balance $ 215,467 $ 64,826 $ 328,524 $ 2,124 $ 610,941
As of June 30, 2015:
Allowance for lease and loan losses
Individually evaluated for impairment $ 563 $ 58 $ - $ - $ 621
Collectively evaluated for impairment 2,029 759 2,936 111 5,835
Total ending allowance balance $ 2,592 $ 817 $ 2,936 $ 111 $ 6,456
Finance receivables
Individually evaluated for impairment $ 5,449 $ 221 $ - $ - $ 5,670
Collectively evaluated for impairment 225,894 70,169 238,986 7,523 542,572
Total ending finance receivable balance $ 231,343 $ 70,390 $ 238,986 $ 7,523 $ 548,242 </t>
  </si>
  <si>
    <t>Note 11 - Borrowings</t>
  </si>
  <si>
    <t>Federal Home Loan Banks [Abstract]</t>
  </si>
  <si>
    <t>Federal Home Loan Bank, Advances [Text Block]</t>
  </si>
  <si>
    <t>NOTE 11 – BORROWINGS CalFirst Bank is a member of the Federal Home Loan Bank of San Francisco and can take advantage of FHLB programs for overnight and term advances at published daily rates. Under terms of a blanket collateral agreement, advances from the FHLB are collateralized by qualifying real estate loans and investment securities. The Bank also has authority to borrow from the Federal Reserve Bank (“FRB”) discount window amounts secured by certain lease receivables. Borrowing capacity from the FHLB or FRB may fluctuate based upon the acceptability and risk rating of securities, loan and lease collateral and both the FRB and FHLB could adjust advance rates applied to such collateral at their discretion. The borrowings from the FHLB and weighted average interest rates at December 31, 2015 and June 30, 2015 were as follows:
December 31, 2015 June 30, 2015
(dollars in thousands) Amount Weighted Average Rate Amount Weighted Average Rate
Short-term borrowings
FHLB advances $ 57,000 0.37 % $ 42,000 0.32 % At December 31, 2015, there was available borrowing capacity from the FHLB of $22.1 million related to qualifying real estate loans of $2.1 million and securities pledged with an amortized cost of $81.8 million. There were no borrowings from the FRB, leaving availability of approximately $103.9 million secured by $140.3 million of lease receivables.</t>
  </si>
  <si>
    <t>Note 12 - Segment Reporting</t>
  </si>
  <si>
    <t>Segment Reporting [Abstract]</t>
  </si>
  <si>
    <t>Segment Reporting Disclosure [Text Block]</t>
  </si>
  <si>
    <t xml:space="preserve">NOTE 12 – SEGMENT REPORTING The Company’s two subsidiaries, CalFirst Bank, an FDIC-insured national bank, and CalFirst Leasing are considered to be two different business segments. Below is a summary of each segment’s financial results for the quarters and six months ended December 31, 2015 and 2014:
CalFirst Bank CalFirst Leasing Bancorp and Eliminating Entries Consolidated
(in thousands)
Quarter ended December 31, 2015
Total interest income $ 6,237 $ 331 $ 2 $ 6,570
Net interest income after provision for credit losses 4,163 391 2 4,556
Other income 474 234 - 708
Net income $ 1,444 $ 325 $ (211 ) $ 1,558
Quarter ended December 31, 2014
Total interest income $ 5,222 $ 492 $ - $ 5,714
Net interest income after provision for credit losses 3,772 631 - 4,403
Other income 2,217 2,448 - 4,665
Net income $ 2,162 $ 1,662 $ (267 ) $ 3,557
Six months ended December 31, 2015
Total interest income $ 12,096 $ 720 $ 3 $ 12,819
Net interest income after provision for credit losses 8,099 911 3 9,013
Other income 925 679 - 1,604
Net income $ 2,832 $ 862 $ (411 ) $ 3,283
Six months ended December 31, 2014
Total interest income $ 9,928 $ 1,043 $ - $ 10,971
Net interest income after provision for credit losses 7,320 1,207 - 8,527
Other income 2,683 4,529 - 7,212
Net income $ 3,341 $ 3,177 $ (502 ) $ 6,016
Total assets at December 31, 2015 $ 777,326 $ 82,695 $ (40,625 ) $ 819,396
Total assets at December 31, 2014 $ 604,028 $ 95,265 $ (47,292 ) $ 652,001 </t>
  </si>
  <si>
    <t>Note 3 - Stock-Based Compensation (Tables)</t>
  </si>
  <si>
    <t>Schedule of Stock Options Roll Forward [Table Text Block]</t>
  </si>
  <si>
    <t xml:space="preserve">For the six months ended
December 31, 2015 December 31, 2014
Shares Weighted Average Exercise Price Shares Weighted Average Exercise Price
Options outstanding at beginning of period 10,000 $ 16.00 10,000 $ 16.00
Exercised - - - -
Granted - - - -
Options outstanding at end of period 10,000 $ 16.00 10,000 $ 16.00
Options exercisable at end of period 6,000 4,000 </t>
  </si>
  <si>
    <t>Schedule of Share-based Compensation, Shares Authorized under Stock Option Plans, by Exercise Price Range [Table Text Block]</t>
  </si>
  <si>
    <t xml:space="preserve">As of December 31, 2015
Options Outstanding Options Exercisable
Range of Exercise prices Number Outstanding Weighted Average Remaining Contractual Life (in years) Weighted Average Exercise Price Number Exercisable Weighted Average Exercise Price
$ 16.00 - 16.00 10,000 6.58 $ 16.00 6,000 $ 16.00 </t>
  </si>
  <si>
    <t>Note 4 - Fair Value Measurement (Tables)</t>
  </si>
  <si>
    <t>Fair Value, Assets Measured on Recurring Basis [Table Text Block]</t>
  </si>
  <si>
    <t xml:space="preserve">Description of Assets / Liabilities Total Fair Value Quoted Price in Active Markets for Identical Assets (Level 1) Significant Other Observable Inputs (Level 2) Significant Unobservable Inputs (Level 3)
(in thousands)
As of December 31, 2015
U.S. Treasury Notes $ 47,563 $ 47,563 $ - $ -
Corporate debt securities 13,230 - 13,230 -
Agency MBS 34,227 - 34,227 -
Securities of state and political subdivisions 206 - 206 -
Mutual fund investment 1,307 1,307 - -
$ 96,533 $ 48,870 $ 47,663 $ -
As of June 30, 2015
U.S. Treasury Notes $ 47,770 $ 47,770 $ - $ -
Corporate debt securities 13,152 - 13,152 -
Agency MBS 18,669 - 18,669 -
Securities of state and political subdivisions 412 - 412 -
Mutual fund investment 1,209 1,209 - -
$ 81,212 $ 48,979 $ 32,233 $ - </t>
  </si>
  <si>
    <t>Note 5 - Fair Value of Financial Instruments (Tables)</t>
  </si>
  <si>
    <t>Fair Value, by Balance Sheet Grouping [Table Text Block]</t>
  </si>
  <si>
    <t xml:space="preserve">December 31, 2015 June 30, 2015
Carrying Estimated Carrying Estimated
(in thousands)
Financial Assets:
Cash and cash equivalents $ 66,248 $ 66,248 $ 60,240 $ 60,240
Investments 3,612 3,625 3,334 3,349
Securities available-for-sale 96,533 96,533 81,212 81,212
Commercial loan participations 316,554 313,187 227,238 226,627
Other loans 10,272 10,282 16,224 16,381
Financial Liabilities:
Demand and savings deposits 84,847 84,847 70,447 70,447
Time certificate of deposits 467,985 467,673 401,459 401,211
Short-term borrowings $ 57,000 $ 56,992 $ 42,000 $ 42,004 </t>
  </si>
  <si>
    <t>Note 6 - Investments (Tables)</t>
  </si>
  <si>
    <t>Investment [Table Text Block]</t>
  </si>
  <si>
    <t xml:space="preserve">December 31, 2015 June 30, 2015
Carrying Cost Fair Value Carrying Cost Fair Value
(in thousands)
Federal Reserve Bank Stock $ 1,955 $ 1,955 $ 1,955 $ 1,955
Federal Home Loan Bank Stock 1,539 1,539 1,260 1,260
Mortgage-backed investment 118 131 119 134
$ 3,612 $ 3,625 $ 3,334 $ 3,349 </t>
  </si>
  <si>
    <t>Note 7 - Securities Available for Sale (Tables)</t>
  </si>
  <si>
    <t>Schedule of Available-for-sale Securities Reconciliation [Table Text Block]</t>
  </si>
  <si>
    <t xml:space="preserve">(in thousands) Amortized Gross Unrealized Fair
Cost Gains Losses Value
U.S. Treasury Notes $ 47,321 $ 242 $ - $ 47,563
Corporate debt securities 13,364 - (134 ) 13,230
Agency MBS 34,510 33 (316 ) 34,227
Securities of state and political subdivisions 205 1 - 206
Mutual fund investment 1,215 92 - 1,307
Total securities available-for-sale $ 96,615 $ 368 $ (450 ) $ 96,533
(in thousands) Amortized Gross Unrealized Fair
Cost Gains Losses Value
U.S. Treasury Notes $ 47,286 $ 484 $ - $ 47,770
Corporate debt securities 13,165 18 (31 ) 13,152
Agency MBS 18,765 53 (149 ) 18,669
Securities of state and political subdivisions 406 6 - 412
Mutual fund investment 1,215 - (6 ) 1,209
Total securities available-for-sale $ 80,837 $ 561 $ (186 ) $ 81,212 </t>
  </si>
  <si>
    <t>Available-for-sale Securities [Table Text Block]</t>
  </si>
  <si>
    <t xml:space="preserve">Amortized Cost Fair Value
(in thousands)
Due in one year or less $ 205 $ 206
Due after one year but less than 5 years 60,685 60,793
Due after five years 34,510 34,227
No stated maturity 1,215 1,307
Total securities available-for-sale $ 96,615 $ 96,533 </t>
  </si>
  <si>
    <t>Available-for-sale Securities, Continuous Unrealized Loss Position, Fair Value [Table Text Block]</t>
  </si>
  <si>
    <t xml:space="preserve">Less than 12 Months 12 Months or More Total
Unrealized Loss Estimated Fair Value Unrealized Loss Estimated Fair Value Unrealized Loss Estimated Fair Value
(in thousands)
At December 31, 2015
Corporate debt securities $ (134 ) $ 13,230 $ - $ - $ (134 ) $ 13,230
Agency MBS (316 ) 29,999 - - (316 ) 29,999
Total $ (450 ) $ 43,229 $ - $ - $ (450 ) $ 43,229
At June 30, 2015
Corporate debt securities $ (31 ) $ 8,388 $ - $ - $ (31 ) $ 8,388
Agency MBS (149 ) 14,170 - - (149 ) 14,170
Mutual fund investments (6 ) 1,209 - - (6 ) 1,209
Total $ (186 ) $ 23,767 $ - $ - $ (186 ) $ 23,767 </t>
  </si>
  <si>
    <t>Note 8 - Net Investment in Leases (Tables)</t>
  </si>
  <si>
    <t>Net Investment in Leases [Table Text Block]</t>
  </si>
  <si>
    <t xml:space="preserve">December 31, June 30,
(in thousands)
Minimum lease payments receivable $ 289,061 $ 310,960
Estimated residual value 12,533 13,819
Less unearned income (21,301 ) (23,046 )
Net investment in leases before allowances 280,293 301,733
Less allowance for lease losses (2,611 ) (3,339 )
Less valuation allowance for estimated residual value (70 ) (70 )
Net investment in leases $ 277,612 $ 298,324 </t>
  </si>
  <si>
    <t>Note 9 - Commercial Loans (Tables)</t>
  </si>
  <si>
    <t>Note 9 - Commercial Loans (Tables) [Line Items]</t>
  </si>
  <si>
    <t>Schedule of Accounts, Notes, Loans and Financing Receivable [Table Text Block]</t>
  </si>
  <si>
    <t xml:space="preserve">December 31, June 30,
(in thousands)
Commercial term loans $ 328,528 $ 238,973
Commercial real estate loans 2,129 7,531
Revolving lines of credit 655 585
Total commercial loans 331,312 247,089
Less unearned income and discounts (664 ) (580 )
Less allowance for loan losses (3,822 ) (3,047 )
Net commercial loans $ 326,826 $ 243,462 </t>
  </si>
  <si>
    <t>Note 10 - Credit Quality of Financing Receivables and Allowance for Credit Losses (Tables)</t>
  </si>
  <si>
    <t>Impaired Financing Receivables [Table Text Block]</t>
  </si>
  <si>
    <t xml:space="preserve">(dollars in thousands) Commercial Leases Education Government Non-profit Leases Commercial &amp; Industrial Loans Commercial Real Estate Loans Total Financing Receivable
As of December 31, 2015:
Pass $ 204,516 $ 64,354 $ 323,639 $ 2,124 $ 594,633
Special Mention 9,224 468 4,885 - 14,577
Substandard 1,713 - - - 1,713
Doubtful 14 4 - - 18
$ 215,467 $ 64,826 $ 328,524 $ 2,124 $ 610,941
Non-accrual $ 1,729 $ 4 $ - $ - $ 1,733
As of June 30, 2015:
Pass $ 219,814 $ 69,865 $ 234,076 $ 7,523 $ 531,278
Special Mention 6,080 304 4,910 - 11,294
Substandard 5,435 217 - - 5,652
Doubtful 14 4 - - 18
$ 231,343 $ 70,390 $ 238,986 $ 7,523 $ 548,242
Non-accrual $ 37 $ 4 $ - $ - $ 41 </t>
  </si>
  <si>
    <t>Past Due Financing Receivables [Table Text Block]</t>
  </si>
  <si>
    <t xml:space="preserve">(dollars in thousands) 31-89 Days Greater Than 90 Days Total Past Due Current Total Financing Receivable Over 90 Days &amp; Accruing
As of December 31, 2015:
Commercial Leases $ - $ 1,729 $ 1,729 $ 213,738 $ 215,467 $ -
Education, Government, Non-profit Leases - 4 4 64,822 64,826 -
Commercial and Industrial Loans - - - 328,524 328,524 -
Commercial Real Estate Loans - - - 2,124 2,124 -
$ - $ 1,733 $ 1,733 $ 609,208 $ 610,941 $ -
As of June 30, 2015:
Commercial Leases $ 2,733 $ 37 $ 2,770 $ 228,573 $ 231,343 $ -
Education, Government, Non-profit Leases 8 4 12 70,378 70,390 -
Commercial and Industrial Loans - - - 238,986 238,986 -
Commercial Real Estate Loans - - - 7,523 7,523 -
$ 2,741 $ 41 $ 2,782 $ 545,460 $ 548,242 $ - </t>
  </si>
  <si>
    <t>Schedule of Valuation Allowance for Impairment of Recognized Servicing Assets [Table Text Block]</t>
  </si>
  <si>
    <t xml:space="preserve">(dollars in thousands) Commercial Leases Education Government Non-profit Leases Commercial &amp; Industrial Loans Commercial Real Estate Loans Total Financing Receivable
For the three months ended December 31, 2015:
Balance beginning of period $ 2,791 $ 817 $ 3,236 $ 111 $ 6,955
Charge-offs (1,028 ) - - - (1,028 )
Recoveries 1 - - - 1
Provision 500 (400 ) 525 (50 ) 575
Balance end of period $ 2,264 $ 417 $ 3,761 $ 61 $ 6,503
For the three months ended December 31, 2014:
Balance beginning of period $ 2,710 $ 817 $ 1,936 $ 111 $ 5,574
Charge-offs - - - - -
Recoveries 1 - - - 1
Provision (100 ) - 500 - 400
Balance end of period $ 2,611 $ 817 $ 2,436 $ 111 $ 5,975
For the six months ended December 31, 2015:
Balance beginning of period $ 2,592 $ 817 $ 2,936 $ 111 $ 6,456
Charge-offs (1,029 ) - - - (1,029 )
Recoveries 1 - - - 1
Provision 700 (400 ) 825 (50 ) 1,075
Balance end of period $ 2,264 $ 417 $ 3,761 $ 61 $ 6,503
For the six months ended December 31, 2014:
Balance beginning of period $ 2,510 $ 817 $ 1,761 $ 211 $ 5,299
Charge-offs - - - - -
Recoveries 1 - - - 1
Provision 100 - 675 (100 ) 675
Balance end of period $ 2,611 $ 817 $ 2,436 $ 111 $ 5,975
(dollars in thousands) Commercial Leases Education Government Non-profit Leases Commercial &amp; Industrial Loans Commercial Real Estate Loans Total Financing Receivable
As of December 31, 2015:
Allowance for lease and loan losses
Individually evaluated for impairment $ 236 $ 4 $ - $ - $ 240
Collectively evaluated for impairment 2,028 413 3,761 61 6,263
Total ending allowance balance $ 2,264 $ 417 $ 3,761 $ 61 $ 6,503
Finance receivables
Individually evaluated for impairment $ 6,770 $ 4 $ - $ - $ 6,774
Collectively evaluated for impairment 208,697 64,822 328,524 2,124 604,167
Total ending finance receivable balance $ 215,467 $ 64,826 $ 328,524 $ 2,124 $ 610,941
As of June 30, 2015:
Allowance for lease and loan losses
Individually evaluated for impairment $ 563 $ 58 $ - $ - $ 621
Collectively evaluated for impairment 2,029 759 2,936 111 5,835
Total ending allowance balance $ 2,592 $ 817 $ 2,936 $ 111 $ 6,456
Finance receivables
Individually evaluated for impairment $ 5,449 $ 221 $ - $ - $ 5,670
Collectively evaluated for impairment 225,894 70,169 238,986 7,523 542,572
Total ending finance receivable balance $ 231,343 $ 70,390 $ 238,986 $ 7,523 $ 548,242 </t>
  </si>
  <si>
    <t>Note 11 - Borrowings (Tables)</t>
  </si>
  <si>
    <t>Schedule of Debt [Table Text Block]</t>
  </si>
  <si>
    <t>December 31, 2015 June 30, 2015
(dollars in thousands) Amount Weighted Average Rate Amount Weighted Average Rate
Short-term borrowings
FHLB advances $ 57,000 0.37 % $ 42,000 0.32 %</t>
  </si>
  <si>
    <t>Note 12 - Segment Reporting (Tables)</t>
  </si>
  <si>
    <t>Schedule of Segment Reporting Information, by Segment [Table Text Block]</t>
  </si>
  <si>
    <t xml:space="preserve">CalFirst Bank CalFirst Leasing Bancorp and Eliminating Entries Consolidated
(in thousands)
Quarter ended December 31, 2015
Total interest income $ 6,237 $ 331 $ 2 $ 6,570
Net interest income after provision for credit losses 4,163 391 2 4,556
Other income 474 234 - 708
Net income $ 1,444 $ 325 $ (211 ) $ 1,558
Quarter ended December 31, 2014
Total interest income $ 5,222 $ 492 $ - $ 5,714
Net interest income after provision for credit losses 3,772 631 - 4,403
Other income 2,217 2,448 - 4,665
Net income $ 2,162 $ 1,662 $ (267 ) $ 3,557
Six months ended December 31, 2015
Total interest income $ 12,096 $ 720 $ 3 $ 12,819
Net interest income after provision for credit losses 8,099 911 3 9,013
Other income 925 679 - 1,604
Net income $ 2,832 $ 862 $ (411 ) $ 3,283
Six months ended December 31, 2014
Total interest income $ 9,928 $ 1,043 $ - $ 10,971
Net interest income after provision for credit losses 7,320 1,207 - 8,527
Other income 2,683 4,529 - 7,212
Net income $ 3,341 $ 3,177 $ (502 ) $ 6,016
Total assets at December 31, 2015 $ 777,326 $ 82,695 $ (40,625 ) $ 819,396
Total assets at December 31, 2014 $ 604,028 $ 95,265 $ (47,292 ) $ 652,001 </t>
  </si>
  <si>
    <t>Note 3 - Stock-Based Compensation (Details) - USD ($)</t>
  </si>
  <si>
    <t>Allocated Share-based Compensation Expense</t>
  </si>
  <si>
    <t>Share-based Compensation Arrangement by Share-based Payment Award, Options, Grants in Period, Gross (in Shares)</t>
  </si>
  <si>
    <t>Employee Service Share-based Compensation, Nonvested Awards, Compensation Cost Not yet Recognized</t>
  </si>
  <si>
    <t>Employee Service Share-based Compensation, Nonvested Awards, Compensation Cost Not yet Recognized, Period for Recognition</t>
  </si>
  <si>
    <t>19 months</t>
  </si>
  <si>
    <t>Note 3 - Stock-Based Compensation (Details) - Stock Option Activity - $ / shares</t>
  </si>
  <si>
    <t>Stock Option Activity [Abstract]</t>
  </si>
  <si>
    <t>Options outstanding at beginning of period</t>
  </si>
  <si>
    <t>Options outstanding at beginning of period (in Dollars per share)</t>
  </si>
  <si>
    <t>Exercised</t>
  </si>
  <si>
    <t>Exercised (in Dollars per share)</t>
  </si>
  <si>
    <t>Granted</t>
  </si>
  <si>
    <t>Granted (in Dollars per share)</t>
  </si>
  <si>
    <t>Options outstanding at end of period</t>
  </si>
  <si>
    <t>Options outstanding at end of period (in Dollars per share)</t>
  </si>
  <si>
    <t>Options exercisable at end of period</t>
  </si>
  <si>
    <t>Note 3 - Stock-Based Compensation (Details) - Stock Option Activity by Exercise Price Range</t>
  </si>
  <si>
    <t>Dec. 31, 2015$ / sharesshares</t>
  </si>
  <si>
    <t>Stock Option Activity by Exercise Price Range [Abstract]</t>
  </si>
  <si>
    <t>(in Shares) | shares</t>
  </si>
  <si>
    <t>6 years 211 days</t>
  </si>
  <si>
    <t>Note 4 - Fair Value Measurement (Details) - Assets Measured at Fair Value on a Recurring Basis - USD ($) $ in Thousands</t>
  </si>
  <si>
    <t>Note 4 - Fair Value Measurement (Details) - Assets Measured at Fair Value on a Recurring Basis [Line Items]</t>
  </si>
  <si>
    <t>Fair Value</t>
  </si>
  <si>
    <t>US Treasury Securities [Member]</t>
  </si>
  <si>
    <t>Corporate Debt Securities [Member]</t>
  </si>
  <si>
    <t>Mortgage-backed Securities, Issued by US Government Sponsored Enterprises [Member]</t>
  </si>
  <si>
    <t>US States and Political Subdivisions Debt Securities [Member]</t>
  </si>
  <si>
    <t>Mutual Fund Investments [Member]</t>
  </si>
  <si>
    <t>Fair Value, Inputs, Level 1 [Member]</t>
  </si>
  <si>
    <t>Fair Value, Inputs, Level 1 [Member] | US Treasury Securities [Member]</t>
  </si>
  <si>
    <t>Fair Value, Inputs, Level 1 [Member] | Mutual Fund Investments [Member]</t>
  </si>
  <si>
    <t>Fair Value, Inputs, Level 2 [Member]</t>
  </si>
  <si>
    <t>Fair Value, Inputs, Level 2 [Member] | Corporate Debt Securities [Member]</t>
  </si>
  <si>
    <t>Fair Value, Inputs, Level 2 [Member] | Mortgage-backed Securities, Issued by US Government Sponsored Enterprises [Member]</t>
  </si>
  <si>
    <t>Fair Value, Inputs, Level 2 [Member] | US States and Political Subdivisions Debt Securities [Member]</t>
  </si>
  <si>
    <t>Note 5 - Fair Value of Financial Instruments (Details) - Estimated Fair Values of Financial Instruments - USD ($) $ in Thousands</t>
  </si>
  <si>
    <t>Jun. 30, 2014</t>
  </si>
  <si>
    <t>Financial Assets:</t>
  </si>
  <si>
    <t>Cash and cash equivalents</t>
  </si>
  <si>
    <t>Commercial Loan, Carrying Value</t>
  </si>
  <si>
    <t>Financial Liabilities:</t>
  </si>
  <si>
    <t>Commercial Loan, Estimated Fair Value</t>
  </si>
  <si>
    <t>Other Commercial Loans [Member]</t>
  </si>
  <si>
    <t>Demand Deposits [Member]</t>
  </si>
  <si>
    <t>Deposits, Carrying Value</t>
  </si>
  <si>
    <t>Deposits, Estimated Fair Value</t>
  </si>
  <si>
    <t>Certificates of Deposit [Member]</t>
  </si>
  <si>
    <t>Note 6 - Investments (Details)</t>
  </si>
  <si>
    <t>Percentage of Capital Surplus Equal to Federal Reserve Bank Stock, Required to Hold</t>
  </si>
  <si>
    <t>6.00%</t>
  </si>
  <si>
    <t>Note 6 - Investments (Details) - Investments Carried at Cost - USD ($) $ in Thousands</t>
  </si>
  <si>
    <t>Note 6 - Investments (Details) - Investments Carried at Cost [Line Items]</t>
  </si>
  <si>
    <t>Federal Reserve Bank Stock</t>
  </si>
  <si>
    <t>Federal Home Loan Bank Stock</t>
  </si>
  <si>
    <t>Collateralized Mortgage Backed Securities [Member]</t>
  </si>
  <si>
    <t>Mortgage-backed investment</t>
  </si>
  <si>
    <t>Note 7 - Securities Available for Sale (Details) - USD ($)</t>
  </si>
  <si>
    <t>1 Months Ended</t>
  </si>
  <si>
    <t>Sep. 30, 2014</t>
  </si>
  <si>
    <t>May. 31, 2014</t>
  </si>
  <si>
    <t>Note 7 - Securities Available for Sale (Details) [Line Items]</t>
  </si>
  <si>
    <t>Available-for-sale Securities, Gross Realized Gain (Loss)</t>
  </si>
  <si>
    <t>Proceeds from Sale of Available-for-sale Securities</t>
  </si>
  <si>
    <t>Proceeds from Sale and Maturity of Marketable Securities</t>
  </si>
  <si>
    <t>Available-for-sale Securities, Accumulated Gross Unrealized Loss, before Tax</t>
  </si>
  <si>
    <t>Other than Temporary Impairment Losses, Investments, Available-for-sale Securities</t>
  </si>
  <si>
    <t>Reduction In Dividend From Mutual Fund Investment, Percentage</t>
  </si>
  <si>
    <t>11.00%</t>
  </si>
  <si>
    <t>Early Call Provision of a Corporate Bond [Member]</t>
  </si>
  <si>
    <t>Available-for-sale Securities Pledged as Collateral</t>
  </si>
  <si>
    <t>Note 7 - Securities Available for Sale (Details) - Available-For-Sale Securities at Amortized Cost and Fair Value - USD ($)</t>
  </si>
  <si>
    <t>Note 7 - Securities Available for Sale (Details) - Available-For-Sale Securities at Amortized Cost and Fair Value [Line Items]</t>
  </si>
  <si>
    <t>Amortized Cost</t>
  </si>
  <si>
    <t>Gross Unrealized Gains</t>
  </si>
  <si>
    <t>Gross Unrealized Losses</t>
  </si>
  <si>
    <t>Municipal Bonds [Member]</t>
  </si>
  <si>
    <t>Note 7 - Securities Available for Sale (Details) - Available-For-Sale Securities by Contractual Maturity - USD ($) $ in Thousands</t>
  </si>
  <si>
    <t>Available-For-Sale Securities by Contractual Maturity [Abstract]</t>
  </si>
  <si>
    <t>Due in one year or less</t>
  </si>
  <si>
    <t>Due after one year but less than 5 years</t>
  </si>
  <si>
    <t>Due after five years</t>
  </si>
  <si>
    <t>No stated maturity</t>
  </si>
  <si>
    <t>Total securities available-for-sale</t>
  </si>
  <si>
    <t>Note 7 - Securities Available for Sale (Details) - Available-For-Sale Securities with Continuous Unrealized Losses - USD ($) $ in Thousands</t>
  </si>
  <si>
    <t>Note 7 - Securities Available for Sale (Details) - Available-For-Sale Securities with Continuous Unrealized Losses [Line Items]</t>
  </si>
  <si>
    <t>Unrealized loss, less than 12 months</t>
  </si>
  <si>
    <t>Estimated fair value, less than 12 months</t>
  </si>
  <si>
    <t>Unrealized loss</t>
  </si>
  <si>
    <t>Estimated fair value</t>
  </si>
  <si>
    <t>Note 8 - Net Investment in Leases (Details) - USD ($) $ in Millions</t>
  </si>
  <si>
    <t>12 Months Ended</t>
  </si>
  <si>
    <t>Direct Costs of Leased and Rented Property or Equipment</t>
  </si>
  <si>
    <t>Note 8 - Net Investment in Leases (Details) - Net Investment in Leases - USD ($) $ in Thousands</t>
  </si>
  <si>
    <t>Net Investment in Leases [Abstract]</t>
  </si>
  <si>
    <t>Minimum lease payments receivable</t>
  </si>
  <si>
    <t>Estimated residual value</t>
  </si>
  <si>
    <t>Less unearned income</t>
  </si>
  <si>
    <t>Net investment in leases before allowances</t>
  </si>
  <si>
    <t>Less allowance for lease losses</t>
  </si>
  <si>
    <t>Less valuation allowance for estimated residual value</t>
  </si>
  <si>
    <t>Note 9 - Commercial Loans (Details) - USD ($)</t>
  </si>
  <si>
    <t>Note 9 - Commercial Loans (Details) [Line Items]</t>
  </si>
  <si>
    <t>Commitments and Contingencies</t>
  </si>
  <si>
    <t>Unused lines of Credit [Member]</t>
  </si>
  <si>
    <t>Fair Value Disclosure, Off-balance Sheet Risks, Amount, Liability</t>
  </si>
  <si>
    <t>Note 9 - Commercial Loans (Details) - Investment in Commercial Loans - USD ($) $ in Thousands</t>
  </si>
  <si>
    <t>Accounts, Notes, Loans and Financing Receivable [Line Items]</t>
  </si>
  <si>
    <t>Commercial Loans</t>
  </si>
  <si>
    <t>Less unearned income and discounts</t>
  </si>
  <si>
    <t>Less allowance for loan losses</t>
  </si>
  <si>
    <t>Net commercial loans</t>
  </si>
  <si>
    <t>Commercial Term Loans [Member]</t>
  </si>
  <si>
    <t>Commercial Real Estate Loans [Member]</t>
  </si>
  <si>
    <t>Commercial Revolving Lines of Credit [Member]</t>
  </si>
  <si>
    <t>Note 10 - Credit Quality of Financing Receivables and Allowance for Credit Losses (Details)</t>
  </si>
  <si>
    <t>Number of Days Past Due on Lease or Loan Payments, Minimum</t>
  </si>
  <si>
    <t>90 days</t>
  </si>
  <si>
    <t>Note 10 - Credit Quality of Financing Receivables and Allowance for Credit Losses (Details) - Risk Classification of Financing Receivables by Portfolio Class - USD ($) $ in Thousands</t>
  </si>
  <si>
    <t>Financing Receivable, Impaired [Line Items]</t>
  </si>
  <si>
    <t>Risk Classification</t>
  </si>
  <si>
    <t>Pass [Member]</t>
  </si>
  <si>
    <t>Special Mention [Member]</t>
  </si>
  <si>
    <t>Substandard [Member]</t>
  </si>
  <si>
    <t>Doubtful [Member]</t>
  </si>
  <si>
    <t>Non-Accrual [Member]</t>
  </si>
  <si>
    <t>Commercial Portfolio Segment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n-Accrual [Member]</t>
  </si>
  <si>
    <t>Education Government Non Profit Leases [Member]</t>
  </si>
  <si>
    <t>Education Government Non Profit Leases [Member] | Pass [Member]</t>
  </si>
  <si>
    <t>Education Government Non Profit Leases [Member] | Special Mention [Member]</t>
  </si>
  <si>
    <t>Education Government Non Profit Leases [Member] | Substandard [Member]</t>
  </si>
  <si>
    <t>Education Government Non Profit Leases [Member] | Doubtful [Member]</t>
  </si>
  <si>
    <t>Education Government Non Profit Leases [Member] | Non-Accrual [Member]</t>
  </si>
  <si>
    <t>Commercial And Industrial Loans [Member]</t>
  </si>
  <si>
    <t>Commercial And Industrial Loans [Member] | Pass [Member]</t>
  </si>
  <si>
    <t>Commercial And Industrial Loans [Member] | Special Mention [Member]</t>
  </si>
  <si>
    <t>Commercial Real Estate Portfolio Segment [Member]</t>
  </si>
  <si>
    <t>Commercial Real Estate Portfolio Segment [Member] | Pass [Member]</t>
  </si>
  <si>
    <t>Note 10 - Credit Quality of Financing Receivables and Allowance for Credit Losses (Details) - Aging of Financing Receivables by Portfolio Class - USD ($) $ in Thousands</t>
  </si>
  <si>
    <t>Financing Receivable, Recorded Investment, Past Due [Line Items]</t>
  </si>
  <si>
    <t>Financing receivables past due</t>
  </si>
  <si>
    <t>Financing receivables, current</t>
  </si>
  <si>
    <t>Financing receivables, total</t>
  </si>
  <si>
    <t>Financing Receivables, 31 to 89 Days Past Due [Member]</t>
  </si>
  <si>
    <t>Financing Receivables, Equal to Greater than 90 Days Past Due [Member]</t>
  </si>
  <si>
    <t>Commercial Portfolio Segment [Member] | Financing Receivables, 31 to 89 Days Past Due [Member]</t>
  </si>
  <si>
    <t>Commercial Portfolio Segment [Member] | Financing Receivables, Equal to Greater than 90 Days Past Due [Member]</t>
  </si>
  <si>
    <t>Education Government Non Profit Leases [Member] | Financing Receivables, 31 to 89 Days Past Due [Member]</t>
  </si>
  <si>
    <t>Education Government Non Profit Leases [Member] | Financing Receivables, Equal to Greater than 90 Days Past Due [Member]</t>
  </si>
  <si>
    <t>Note 10 - Credit Quality of Financing Receivables and Allowance for Credit Losses (Details) - Allowance Balances and Activity for Financing Receivables - USD ($) $ in Thousands</t>
  </si>
  <si>
    <t>Valuation Allowance for Impairment of Recognized Servicing Assets [Line Items]</t>
  </si>
  <si>
    <t>Allowance for credit losses at beginning of year</t>
  </si>
  <si>
    <t>Charge-offs</t>
  </si>
  <si>
    <t>Recoveries</t>
  </si>
  <si>
    <t>Provision</t>
  </si>
  <si>
    <t>Allowance for credit losses at end of year</t>
  </si>
  <si>
    <t>Allowance for lease and loan losses</t>
  </si>
  <si>
    <t>Individually evaluated for impairment, allowance</t>
  </si>
  <si>
    <t>Collectively evaluated for impairment, allowance</t>
  </si>
  <si>
    <t>End balance, allowance</t>
  </si>
  <si>
    <t>Finance receivables</t>
  </si>
  <si>
    <t>Individually evaluated for impairment, finance receivables</t>
  </si>
  <si>
    <t>Collectively evaluated for impairment, finance receivables</t>
  </si>
  <si>
    <t>Total ending finance receivable balance</t>
  </si>
  <si>
    <t>Note 11 - Borrowings (Details)</t>
  </si>
  <si>
    <t>Dec. 31, 2015USD ($)</t>
  </si>
  <si>
    <t>Note 11 - Borrowings (Details) [Line Items]</t>
  </si>
  <si>
    <t>Federal Home Loan Bank, Advances, General Debt Obligations, Amount of Available, Unused Funds</t>
  </si>
  <si>
    <t>Qualifying Real Estate Loans Related to FHLB Line</t>
  </si>
  <si>
    <t>Federal Reserve Bank, Advances, General Debt Obligations, Disclosures, Borrowings</t>
  </si>
  <si>
    <t>Federal Reserve Bank, Advances, General Debt Obligations, Maximum Amount Available</t>
  </si>
  <si>
    <t>Lease Receivables [Member]</t>
  </si>
  <si>
    <t>Federal Home Loan Bank, Advances, General Debt Obligations, Disclosures, Collateral Pledged</t>
  </si>
  <si>
    <t>Federal Reserve Bank [Member] | Lease Receivables [Member]</t>
  </si>
  <si>
    <t>Financial Instruments, Owned and Pledged as Collateral, at Fair Value</t>
  </si>
  <si>
    <t>Note 11 - Borrowings (Details) - Borrowings from the FHLB and Weighted Average Interest Rates - USD ($) $ in Thousands</t>
  </si>
  <si>
    <t>FHLB advances</t>
  </si>
  <si>
    <t>0.32%</t>
  </si>
  <si>
    <t>0.37%</t>
  </si>
  <si>
    <t>Note 12 - Segment Reporting (Details)</t>
  </si>
  <si>
    <t>Number of Operating Segments</t>
  </si>
  <si>
    <t>Note 12 - Segment Reporting (Details) - Segment Financial Results - USD ($) $ in Thousands</t>
  </si>
  <si>
    <t>Segment Reporting Information [Line Items]</t>
  </si>
  <si>
    <t>Other income</t>
  </si>
  <si>
    <t>Net income</t>
  </si>
  <si>
    <t>Six months ended December 31, 2014</t>
  </si>
  <si>
    <t>Total assets</t>
  </si>
  <si>
    <t>CalFirst Bank [Member]</t>
  </si>
  <si>
    <t>CalFirst Leasing [Member]</t>
  </si>
  <si>
    <t>Bancorp And Eliminating Entri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C8" t="n">
        <v>10459924</v>
      </c>
    </row>
    <row spans="1:3" r="9">
      <c s="4" r="A9" t="s">
        <v>14</v>
      </c>
      <c s="4" r="B9" t="s">
        <v>15</v>
      </c>
    </row>
    <row spans="1:3" r="10">
      <c s="4" r="A10" t="s">
        <v>16</v>
      </c>
      <c s="6" r="B10" t="n">
        <v>803016</v>
      </c>
    </row>
    <row spans="1:3" r="11">
      <c s="4" r="A11" t="s">
        <v>17</v>
      </c>
      <c s="4" r="B11" t="s">
        <v>18</v>
      </c>
    </row>
    <row spans="1:3" r="12">
      <c s="4" r="A12" t="s">
        <v>19</v>
      </c>
      <c s="4" r="B12" t="s">
        <v>20</v>
      </c>
    </row>
    <row spans="1:3" r="13">
      <c s="4" r="A13" t="s">
        <v>21</v>
      </c>
      <c s="4" r="B13" t="s">
        <v>22</v>
      </c>
    </row>
    <row spans="1:3" r="14">
      <c s="4" r="A14" t="s">
        <v>23</v>
      </c>
      <c s="4" r="B14" t="s">
        <v>20</v>
      </c>
    </row>
    <row spans="1:3" r="15">
      <c s="4" r="A15" t="s">
        <v>24</v>
      </c>
      <c s="4" r="B15" t="s">
        <v>25</v>
      </c>
    </row>
    <row spans="1:3" r="16">
      <c s="4" r="A16" t="s">
        <v>26</v>
      </c>
      <c s="6" r="B16" t="n">
        <v>2016</v>
      </c>
    </row>
    <row spans="1:3" r="17">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9</v>
      </c>
      <c s="2" r="B1" t="s">
        <v>1</v>
      </c>
    </row>
    <row spans="1:2" r="2">
      <c s="2" r="B2" t="s">
        <v>2</v>
      </c>
    </row>
    <row spans="1:2" r="3">
      <c s="3" r="A3" t="s">
        <v>168</v>
      </c>
    </row>
    <row spans="1:2" r="4">
      <c s="4" r="A4" t="s">
        <v>180</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198</v>
      </c>
      <c s="2" r="B1" t="s">
        <v>1</v>
      </c>
    </row>
    <row spans="1:2" r="2">
      <c s="2" r="B2" t="s">
        <v>2</v>
      </c>
    </row>
    <row spans="1:2" r="3">
      <c s="4" r="A3" t="s">
        <v>199</v>
      </c>
    </row>
    <row spans="1:2" r="4">
      <c s="3" r="A4" t="s">
        <v>200</v>
      </c>
    </row>
    <row spans="1:2" r="5">
      <c s="4" r="A5" t="s">
        <v>201</v>
      </c>
      <c s="4" r="B5"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66248</v>
      </c>
      <c s="7" r="C3" t="n">
        <v>60240</v>
      </c>
    </row>
    <row spans="1:3" r="4">
      <c s="4" r="A4" t="s">
        <v>33</v>
      </c>
      <c s="6" r="B4" t="n">
        <v>3612</v>
      </c>
      <c s="6" r="C4" t="n">
        <v>3334</v>
      </c>
    </row>
    <row spans="1:3" r="5">
      <c s="4" r="A5" t="s">
        <v>34</v>
      </c>
      <c s="6" r="B5" t="n">
        <v>96533</v>
      </c>
      <c s="6" r="C5" t="n">
        <v>81212</v>
      </c>
    </row>
    <row spans="1:3" r="6">
      <c s="4" r="A6" t="s">
        <v>35</v>
      </c>
      <c s="6" r="B6" t="n">
        <v>1388</v>
      </c>
      <c s="6" r="C6" t="n">
        <v>1174</v>
      </c>
    </row>
    <row spans="1:3" r="7">
      <c s="4" r="A7" t="s">
        <v>36</v>
      </c>
      <c s="6" r="B7" t="n">
        <v>35370</v>
      </c>
      <c s="6" r="C7" t="n">
        <v>31340</v>
      </c>
    </row>
    <row spans="1:3" r="8">
      <c s="3" r="A8" t="s">
        <v>37</v>
      </c>
    </row>
    <row spans="1:3" r="9">
      <c s="4" r="A9" t="s">
        <v>38</v>
      </c>
      <c s="6" r="B9" t="n">
        <v>280293</v>
      </c>
      <c s="6" r="C9" t="n">
        <v>301733</v>
      </c>
    </row>
    <row spans="1:3" r="10">
      <c s="4" r="A10" t="s">
        <v>39</v>
      </c>
      <c s="6" r="B10" t="n">
        <v>330648</v>
      </c>
      <c s="6" r="C10" t="n">
        <v>246509</v>
      </c>
    </row>
    <row spans="1:3" r="11">
      <c s="4" r="A11" t="s">
        <v>40</v>
      </c>
      <c s="6" r="B11" t="n">
        <v>-6503</v>
      </c>
      <c s="6" r="C11" t="n">
        <v>-6456</v>
      </c>
    </row>
    <row spans="1:3" r="12">
      <c s="4" r="A12" t="s">
        <v>41</v>
      </c>
      <c s="6" r="B12" t="n">
        <v>604438</v>
      </c>
      <c s="6" r="C12" t="n">
        <v>541786</v>
      </c>
    </row>
    <row spans="1:3" r="13">
      <c s="4" r="A13" t="s">
        <v>42</v>
      </c>
      <c s="6" r="B13" t="n">
        <v>3502</v>
      </c>
      <c s="6" r="C13" t="n">
        <v>773</v>
      </c>
    </row>
    <row spans="1:3" r="14">
      <c s="4" r="A14" t="s">
        <v>43</v>
      </c>
      <c s="6" r="B14" t="n">
        <v>159</v>
      </c>
      <c s="6" r="C14" t="n">
        <v>231</v>
      </c>
    </row>
    <row spans="1:3" r="15">
      <c s="4" r="A15" t="s">
        <v>44</v>
      </c>
      <c s="6" r="B15" t="n">
        <v>833</v>
      </c>
      <c s="6" r="C15" t="n">
        <v>791</v>
      </c>
    </row>
    <row spans="1:3" r="16">
      <c s="4" r="A16" t="s">
        <v>45</v>
      </c>
      <c s="6" r="B16" t="n">
        <v>7313</v>
      </c>
      <c s="6" r="C16" t="n">
        <v>10193</v>
      </c>
    </row>
    <row spans="1:3" r="17">
      <c s="6" r="B17" t="n">
        <v>819396</v>
      </c>
      <c s="6" r="C17" t="n">
        <v>731074</v>
      </c>
    </row>
    <row spans="1:3" r="18">
      <c s="3" r="A18" t="s">
        <v>46</v>
      </c>
    </row>
    <row spans="1:3" r="19">
      <c s="4" r="A19" t="s">
        <v>47</v>
      </c>
      <c s="6" r="B19" t="n">
        <v>84847</v>
      </c>
      <c s="6" r="C19" t="n">
        <v>70447</v>
      </c>
    </row>
    <row spans="1:3" r="20">
      <c s="4" r="A20" t="s">
        <v>48</v>
      </c>
      <c s="6" r="B20" t="n">
        <v>467985</v>
      </c>
      <c s="6" r="C20" t="n">
        <v>401459</v>
      </c>
    </row>
    <row spans="1:3" r="21">
      <c s="4" r="A21" t="s">
        <v>49</v>
      </c>
      <c s="6" r="B21" t="n">
        <v>57000</v>
      </c>
      <c s="6" r="C21" t="n">
        <v>42000</v>
      </c>
    </row>
    <row spans="1:3" r="22">
      <c s="4" r="A22" t="s">
        <v>50</v>
      </c>
      <c s="6" r="B22" t="n">
        <v>2114</v>
      </c>
      <c s="6" r="C22" t="n">
        <v>2635</v>
      </c>
    </row>
    <row spans="1:3" r="23">
      <c s="4" r="A23" t="s">
        <v>51</v>
      </c>
      <c s="6" r="B23" t="n">
        <v>2604</v>
      </c>
      <c s="6" r="C23" t="n">
        <v>2278</v>
      </c>
    </row>
    <row spans="1:3" r="24">
      <c s="4" r="A24" t="s">
        <v>52</v>
      </c>
      <c s="6" r="B24" t="n">
        <v>1567</v>
      </c>
      <c s="6" r="C24" t="n">
        <v>1900</v>
      </c>
    </row>
    <row spans="1:3" r="25">
      <c s="4" r="A25" t="s">
        <v>53</v>
      </c>
      <c s="6" r="B25" t="n">
        <v>7313</v>
      </c>
      <c s="6" r="C25" t="n">
        <v>10193</v>
      </c>
    </row>
    <row spans="1:3" r="26">
      <c s="4" r="A26" t="s">
        <v>54</v>
      </c>
      <c s="6" r="B26" t="n">
        <v>9346</v>
      </c>
      <c s="6" r="C26" t="n">
        <v>11944</v>
      </c>
    </row>
    <row spans="1:3" r="27">
      <c s="7" r="B27" t="n">
        <v>632776</v>
      </c>
      <c s="7" r="C27" t="n">
        <v>542856</v>
      </c>
    </row>
    <row spans="1:3" r="28">
      <c s="4" r="A28" t="s">
        <v>55</v>
      </c>
      <c s="4" r="B28" t="s">
        <v>56</v>
      </c>
    </row>
    <row spans="1:3" r="29">
      <c s="3" r="A29" t="s">
        <v>57</v>
      </c>
    </row>
    <row spans="1:3" r="30">
      <c s="4" r="A30" t="s">
        <v>58</v>
      </c>
      <c s="4" r="B30" t="s">
        <v>56</v>
      </c>
      <c s="4" r="C30" t="s">
        <v>56</v>
      </c>
    </row>
    <row spans="1:3" r="31">
      <c s="4" r="A31" t="s">
        <v>59</v>
      </c>
      <c s="7" r="B31" t="n">
        <v>105</v>
      </c>
      <c s="7" r="C31" t="n">
        <v>105</v>
      </c>
    </row>
    <row spans="1:3" r="32">
      <c s="4" r="A32" t="s">
        <v>60</v>
      </c>
      <c s="6" r="B32" t="n">
        <v>3379</v>
      </c>
      <c s="6" r="C32" t="n">
        <v>3376</v>
      </c>
    </row>
    <row spans="1:3" r="33">
      <c s="4" r="A33" t="s">
        <v>61</v>
      </c>
      <c s="6" r="B33" t="n">
        <v>183186</v>
      </c>
      <c s="6" r="C33" t="n">
        <v>184506</v>
      </c>
    </row>
    <row spans="1:3" r="34">
      <c s="4" r="A34" t="s">
        <v>62</v>
      </c>
      <c s="6" r="B34" t="n">
        <v>-50</v>
      </c>
      <c s="6" r="C34" t="n">
        <v>231</v>
      </c>
    </row>
    <row spans="1:3" r="35">
      <c s="6" r="B35" t="n">
        <v>186620</v>
      </c>
      <c s="6" r="C35" t="n">
        <v>188218</v>
      </c>
    </row>
    <row spans="1:3" r="36">
      <c s="7" r="B36" t="n">
        <v>819396</v>
      </c>
      <c s="7" r="C36" t="n">
        <v>7310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76</v>
      </c>
    </row>
    <row spans="1:2" r="4">
      <c s="4" r="A4" t="s">
        <v>216</v>
      </c>
      <c s="4" r="B4" t="s">
        <v>217</v>
      </c>
    </row>
    <row spans="1:2" r="5">
      <c s="4" r="A5" t="s">
        <v>218</v>
      </c>
      <c s="4" r="B5"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20</v>
      </c>
      <c s="2" r="B1" t="s">
        <v>1</v>
      </c>
    </row>
    <row spans="1:2" r="2">
      <c s="2" r="B2" t="s">
        <v>2</v>
      </c>
    </row>
    <row spans="1:2" r="3">
      <c s="3" r="A3" t="s">
        <v>168</v>
      </c>
    </row>
    <row spans="1:2" r="4">
      <c s="4" r="A4" t="s">
        <v>221</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23</v>
      </c>
      <c s="2" r="B1" t="s">
        <v>1</v>
      </c>
    </row>
    <row spans="1:2" r="2">
      <c s="2" r="B2" t="s">
        <v>2</v>
      </c>
    </row>
    <row spans="1:2" r="3">
      <c s="3" r="A3" t="s">
        <v>183</v>
      </c>
    </row>
    <row spans="1:2" r="4">
      <c s="4" r="A4" t="s">
        <v>224</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6</v>
      </c>
      <c s="2" r="B1" t="s">
        <v>1</v>
      </c>
    </row>
    <row spans="1:2" r="2">
      <c s="2" r="B2" t="s">
        <v>2</v>
      </c>
    </row>
    <row spans="1:2" r="3">
      <c s="3" r="A3" t="s">
        <v>187</v>
      </c>
    </row>
    <row spans="1:2" r="4">
      <c s="4" r="A4" t="s">
        <v>227</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191</v>
      </c>
    </row>
    <row spans="1:2" r="4">
      <c s="4" r="A4" t="s">
        <v>230</v>
      </c>
      <c s="4" r="B4" t="s">
        <v>231</v>
      </c>
    </row>
    <row spans="1:2" r="5">
      <c s="4" r="A5" t="s">
        <v>232</v>
      </c>
      <c s="4" r="B5" t="s">
        <v>233</v>
      </c>
    </row>
    <row spans="1:2" r="6">
      <c s="4" r="A6" t="s">
        <v>234</v>
      </c>
      <c s="4" r="B6"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6</v>
      </c>
      <c s="2" r="B1" t="s">
        <v>1</v>
      </c>
    </row>
    <row spans="1:2" r="2">
      <c s="2" r="B2" t="s">
        <v>2</v>
      </c>
    </row>
    <row spans="1:2" r="3">
      <c s="3" r="A3" t="s">
        <v>195</v>
      </c>
    </row>
    <row spans="1:2" r="4">
      <c s="4" r="A4" t="s">
        <v>237</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39</v>
      </c>
      <c s="2" r="B1" t="s">
        <v>1</v>
      </c>
    </row>
    <row spans="1:2" r="2">
      <c s="2" r="B2" t="s">
        <v>2</v>
      </c>
    </row>
    <row spans="1:2" r="3">
      <c s="4" r="A3" t="s">
        <v>199</v>
      </c>
    </row>
    <row spans="1:2" r="4">
      <c s="3" r="A4" t="s">
        <v>240</v>
      </c>
    </row>
    <row spans="1:2" r="5">
      <c s="4" r="A5" t="s">
        <v>241</v>
      </c>
      <c s="4" r="B5"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204</v>
      </c>
    </row>
    <row spans="1:2" r="4">
      <c s="4" r="A4" t="s">
        <v>244</v>
      </c>
      <c s="4" r="B4" t="s">
        <v>245</v>
      </c>
    </row>
    <row spans="1:2" r="5">
      <c s="4" r="A5" t="s">
        <v>246</v>
      </c>
      <c s="4" r="B5" t="s">
        <v>247</v>
      </c>
    </row>
    <row spans="1:2" r="6">
      <c s="4" r="A6" t="s">
        <v>248</v>
      </c>
      <c s="4" r="B6"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0</v>
      </c>
      <c s="2" r="B1" t="s">
        <v>1</v>
      </c>
    </row>
    <row spans="1:2" r="2">
      <c s="2" r="B2" t="s">
        <v>2</v>
      </c>
    </row>
    <row spans="1:2" r="3">
      <c s="3" r="A3" t="s">
        <v>208</v>
      </c>
    </row>
    <row spans="1:2" r="4">
      <c s="4" r="A4" t="s">
        <v>251</v>
      </c>
      <c s="4" r="B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53</v>
      </c>
      <c s="2" r="B1" t="s">
        <v>1</v>
      </c>
    </row>
    <row spans="1:2" r="2">
      <c s="2" r="B2" t="s">
        <v>2</v>
      </c>
    </row>
    <row spans="1:2" r="3">
      <c s="3" r="A3" t="s">
        <v>212</v>
      </c>
    </row>
    <row spans="1:2" r="4">
      <c s="4" r="A4" t="s">
        <v>254</v>
      </c>
      <c s="4" r="B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30</v>
      </c>
    </row>
    <row spans="1:3" r="2">
      <c s="4" r="A2" t="s">
        <v>64</v>
      </c>
      <c s="6" r="B2" t="n">
        <v>2500000</v>
      </c>
      <c s="6" r="C2" t="n">
        <v>2500000</v>
      </c>
    </row>
    <row spans="1:3" r="3">
      <c s="4" r="A3" t="s">
        <v>65</v>
      </c>
      <c s="6" r="B3" t="n">
        <v>0</v>
      </c>
      <c s="6" r="C3" t="n">
        <v>0</v>
      </c>
    </row>
    <row spans="1:3" r="4">
      <c s="4" r="A4" t="s">
        <v>66</v>
      </c>
      <c s="8" r="B4" t="n">
        <v>0.01</v>
      </c>
      <c s="8" r="C4" t="n">
        <v>0.01</v>
      </c>
    </row>
    <row spans="1:3" r="5">
      <c s="4" r="A5" t="s">
        <v>67</v>
      </c>
      <c s="6" r="B5" t="n">
        <v>20000000</v>
      </c>
      <c s="6" r="C5" t="n">
        <v>20000000</v>
      </c>
    </row>
    <row spans="1:3" r="6">
      <c s="4" r="A6" t="s">
        <v>68</v>
      </c>
      <c s="6" r="B6" t="n">
        <v>10459924</v>
      </c>
      <c s="6" r="C6" t="n">
        <v>10459924</v>
      </c>
    </row>
    <row spans="1:3" r="7">
      <c s="4" r="A7" t="s">
        <v>69</v>
      </c>
      <c s="6" r="B7" t="n">
        <v>10459924</v>
      </c>
      <c s="6" r="C7" t="n">
        <v>104599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56</v>
      </c>
      <c s="2" r="B1" t="s">
        <v>71</v>
      </c>
      <c s="2" r="C1" t="s">
        <v>1</v>
      </c>
    </row>
    <row spans="1:4" r="2">
      <c s="2" r="B2" t="s">
        <v>2</v>
      </c>
      <c s="2" r="C2" t="s">
        <v>2</v>
      </c>
      <c s="2" r="D2" t="s">
        <v>72</v>
      </c>
    </row>
    <row spans="1:4" r="3">
      <c s="3" r="A3" t="s">
        <v>176</v>
      </c>
    </row>
    <row spans="1:4" r="4">
      <c s="4" r="A4" t="s">
        <v>257</v>
      </c>
      <c s="7" r="B4" t="n">
        <v>1100</v>
      </c>
      <c s="7" r="C4" t="n">
        <v>2200</v>
      </c>
    </row>
    <row spans="1:4" r="5">
      <c s="4" r="A5" t="s">
        <v>258</v>
      </c>
      <c s="6" r="C5" t="n">
        <v>0</v>
      </c>
      <c s="6" r="D5" t="n">
        <v>0</v>
      </c>
    </row>
    <row spans="1:4" r="6">
      <c s="4" r="A6" t="s">
        <v>259</v>
      </c>
      <c s="7" r="B6" t="n">
        <v>7000</v>
      </c>
      <c s="7" r="C6" t="n">
        <v>7000</v>
      </c>
    </row>
    <row spans="1:4" r="7">
      <c s="4" r="A7" t="s">
        <v>260</v>
      </c>
      <c s="4" r="C7" t="s">
        <v>26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2</v>
      </c>
      <c s="2" r="B1" t="s">
        <v>1</v>
      </c>
    </row>
    <row spans="1:3" r="2">
      <c s="2" r="B2" t="s">
        <v>2</v>
      </c>
      <c s="2" r="C2" t="s">
        <v>72</v>
      </c>
    </row>
    <row spans="1:3" r="3">
      <c s="3" r="A3" t="s">
        <v>263</v>
      </c>
    </row>
    <row spans="1:3" r="4">
      <c s="4" r="A4" t="s">
        <v>264</v>
      </c>
      <c s="6" r="B4" t="n">
        <v>10000</v>
      </c>
      <c s="6" r="C4" t="n">
        <v>10000</v>
      </c>
    </row>
    <row spans="1:3" r="5">
      <c s="4" r="A5" t="s">
        <v>265</v>
      </c>
      <c s="7" r="B5" t="n">
        <v>16</v>
      </c>
      <c s="7" r="C5" t="n">
        <v>16</v>
      </c>
    </row>
    <row spans="1:3" r="6">
      <c s="4" r="A6" t="s">
        <v>266</v>
      </c>
      <c s="6" r="B6" t="n">
        <v>0</v>
      </c>
      <c s="6" r="C6" t="n">
        <v>0</v>
      </c>
    </row>
    <row spans="1:3" r="7">
      <c s="4" r="A7" t="s">
        <v>267</v>
      </c>
      <c s="7" r="B7" t="n">
        <v>0</v>
      </c>
      <c s="7" r="C7" t="n">
        <v>0</v>
      </c>
    </row>
    <row spans="1:3" r="8">
      <c s="4" r="A8" t="s">
        <v>268</v>
      </c>
      <c s="6" r="B8" t="n">
        <v>0</v>
      </c>
      <c s="6" r="C8" t="n">
        <v>0</v>
      </c>
    </row>
    <row spans="1:3" r="9">
      <c s="4" r="A9" t="s">
        <v>269</v>
      </c>
      <c s="7" r="B9" t="n">
        <v>0</v>
      </c>
      <c s="7" r="C9" t="n">
        <v>0</v>
      </c>
    </row>
    <row spans="1:3" r="10">
      <c s="4" r="A10" t="s">
        <v>270</v>
      </c>
      <c s="6" r="B10" t="n">
        <v>10000</v>
      </c>
      <c s="6" r="C10" t="n">
        <v>10000</v>
      </c>
    </row>
    <row spans="1:3" r="11">
      <c s="4" r="A11" t="s">
        <v>271</v>
      </c>
      <c s="7" r="B11" t="n">
        <v>16</v>
      </c>
      <c s="7" r="C11" t="n">
        <v>16</v>
      </c>
    </row>
    <row spans="1:3" r="12">
      <c s="4" r="A12" t="s">
        <v>272</v>
      </c>
      <c s="6" r="B12" t="n">
        <v>6000</v>
      </c>
      <c s="6" r="C12" t="n">
        <v>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s="1" r="A1" t="s">
        <v>273</v>
      </c>
      <c s="2" r="B1" t="s">
        <v>1</v>
      </c>
    </row>
    <row spans="1:2" r="2">
      <c s="2" r="B2" t="s">
        <v>274</v>
      </c>
    </row>
    <row spans="1:2" r="3">
      <c s="3" r="A3" t="s">
        <v>275</v>
      </c>
    </row>
    <row spans="1:2" r="4">
      <c s="7" r="B4" t="n">
        <v>16</v>
      </c>
    </row>
    <row spans="1:2" r="5">
      <c s="7" r="B5" t="n">
        <v>16</v>
      </c>
    </row>
    <row spans="1:2" r="6">
      <c s="4" r="A6" t="s">
        <v>276</v>
      </c>
      <c s="6" r="B6" t="n">
        <v>10000</v>
      </c>
    </row>
    <row spans="1:2" r="7">
      <c s="4" r="B7" t="s">
        <v>277</v>
      </c>
    </row>
    <row spans="1:2" r="8">
      <c s="7" r="B8" t="n">
        <v>16</v>
      </c>
    </row>
    <row spans="1:2" r="9">
      <c s="4" r="A9" t="s">
        <v>276</v>
      </c>
      <c s="6" r="B9" t="n">
        <v>6000</v>
      </c>
    </row>
    <row spans="1:2" r="10">
      <c s="7" r="B10" t="n">
        <v>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8</v>
      </c>
      <c s="2" r="B1" t="s">
        <v>2</v>
      </c>
      <c s="2" r="C1" t="s">
        <v>30</v>
      </c>
    </row>
    <row spans="1:3" r="2">
      <c s="3" r="A2" t="s">
        <v>279</v>
      </c>
    </row>
    <row spans="1:3" r="3">
      <c s="4" r="A3" t="s">
        <v>280</v>
      </c>
      <c s="7" r="B3" t="n">
        <v>96533</v>
      </c>
      <c s="7" r="C3" t="n">
        <v>81212</v>
      </c>
    </row>
    <row spans="1:3" r="4">
      <c s="4" r="A4" t="s">
        <v>281</v>
      </c>
    </row>
    <row spans="1:3" r="5">
      <c s="3" r="A5" t="s">
        <v>279</v>
      </c>
    </row>
    <row spans="1:3" r="6">
      <c s="4" r="A6" t="s">
        <v>280</v>
      </c>
      <c s="6" r="B6" t="n">
        <v>47563</v>
      </c>
      <c s="6" r="C6" t="n">
        <v>47770</v>
      </c>
    </row>
    <row spans="1:3" r="7">
      <c s="4" r="A7" t="s">
        <v>282</v>
      </c>
    </row>
    <row spans="1:3" r="8">
      <c s="3" r="A8" t="s">
        <v>279</v>
      </c>
    </row>
    <row spans="1:3" r="9">
      <c s="4" r="A9" t="s">
        <v>280</v>
      </c>
      <c s="6" r="B9" t="n">
        <v>13230</v>
      </c>
      <c s="6" r="C9" t="n">
        <v>13152</v>
      </c>
    </row>
    <row spans="1:3" r="10">
      <c s="4" r="A10" t="s">
        <v>283</v>
      </c>
    </row>
    <row spans="1:3" r="11">
      <c s="3" r="A11" t="s">
        <v>279</v>
      </c>
    </row>
    <row spans="1:3" r="12">
      <c s="4" r="A12" t="s">
        <v>280</v>
      </c>
      <c s="6" r="B12" t="n">
        <v>34227</v>
      </c>
      <c s="6" r="C12" t="n">
        <v>18669</v>
      </c>
    </row>
    <row spans="1:3" r="13">
      <c s="4" r="A13" t="s">
        <v>284</v>
      </c>
    </row>
    <row spans="1:3" r="14">
      <c s="3" r="A14" t="s">
        <v>279</v>
      </c>
    </row>
    <row spans="1:3" r="15">
      <c s="4" r="A15" t="s">
        <v>280</v>
      </c>
      <c s="6" r="B15" t="n">
        <v>206</v>
      </c>
      <c s="6" r="C15" t="n">
        <v>412</v>
      </c>
    </row>
    <row spans="1:3" r="16">
      <c s="4" r="A16" t="s">
        <v>285</v>
      </c>
    </row>
    <row spans="1:3" r="17">
      <c s="3" r="A17" t="s">
        <v>279</v>
      </c>
    </row>
    <row spans="1:3" r="18">
      <c s="4" r="A18" t="s">
        <v>280</v>
      </c>
      <c s="6" r="B18" t="n">
        <v>1307</v>
      </c>
      <c s="6" r="C18" t="n">
        <v>1209</v>
      </c>
    </row>
    <row spans="1:3" r="19">
      <c s="4" r="A19" t="s">
        <v>286</v>
      </c>
    </row>
    <row spans="1:3" r="20">
      <c s="3" r="A20" t="s">
        <v>279</v>
      </c>
    </row>
    <row spans="1:3" r="21">
      <c s="4" r="A21" t="s">
        <v>280</v>
      </c>
      <c s="6" r="B21" t="n">
        <v>48870</v>
      </c>
      <c s="6" r="C21" t="n">
        <v>48979</v>
      </c>
    </row>
    <row spans="1:3" r="22">
      <c s="4" r="A22" t="s">
        <v>287</v>
      </c>
    </row>
    <row spans="1:3" r="23">
      <c s="3" r="A23" t="s">
        <v>279</v>
      </c>
    </row>
    <row spans="1:3" r="24">
      <c s="4" r="A24" t="s">
        <v>280</v>
      </c>
      <c s="6" r="B24" t="n">
        <v>47563</v>
      </c>
      <c s="6" r="C24" t="n">
        <v>47770</v>
      </c>
    </row>
    <row spans="1:3" r="25">
      <c s="4" r="A25" t="s">
        <v>288</v>
      </c>
    </row>
    <row spans="1:3" r="26">
      <c s="3" r="A26" t="s">
        <v>279</v>
      </c>
    </row>
    <row spans="1:3" r="27">
      <c s="4" r="A27" t="s">
        <v>280</v>
      </c>
      <c s="6" r="B27" t="n">
        <v>1307</v>
      </c>
      <c s="6" r="C27" t="n">
        <v>1209</v>
      </c>
    </row>
    <row spans="1:3" r="28">
      <c s="4" r="A28" t="s">
        <v>289</v>
      </c>
    </row>
    <row spans="1:3" r="29">
      <c s="3" r="A29" t="s">
        <v>279</v>
      </c>
    </row>
    <row spans="1:3" r="30">
      <c s="4" r="A30" t="s">
        <v>280</v>
      </c>
      <c s="6" r="B30" t="n">
        <v>47663</v>
      </c>
      <c s="6" r="C30" t="n">
        <v>32233</v>
      </c>
    </row>
    <row spans="1:3" r="31">
      <c s="4" r="A31" t="s">
        <v>290</v>
      </c>
    </row>
    <row spans="1:3" r="32">
      <c s="3" r="A32" t="s">
        <v>279</v>
      </c>
    </row>
    <row spans="1:3" r="33">
      <c s="4" r="A33" t="s">
        <v>280</v>
      </c>
      <c s="6" r="B33" t="n">
        <v>13230</v>
      </c>
      <c s="6" r="C33" t="n">
        <v>13152</v>
      </c>
    </row>
    <row spans="1:3" r="34">
      <c s="4" r="A34" t="s">
        <v>291</v>
      </c>
    </row>
    <row spans="1:3" r="35">
      <c s="3" r="A35" t="s">
        <v>279</v>
      </c>
    </row>
    <row spans="1:3" r="36">
      <c s="4" r="A36" t="s">
        <v>280</v>
      </c>
      <c s="6" r="B36" t="n">
        <v>34227</v>
      </c>
      <c s="6" r="C36" t="n">
        <v>18669</v>
      </c>
    </row>
    <row spans="1:3" r="37">
      <c s="4" r="A37" t="s">
        <v>292</v>
      </c>
    </row>
    <row spans="1:3" r="38">
      <c s="3" r="A38" t="s">
        <v>279</v>
      </c>
    </row>
    <row spans="1:3" r="39">
      <c s="4" r="A39" t="s">
        <v>280</v>
      </c>
      <c s="7" r="B39" t="n">
        <v>206</v>
      </c>
      <c s="7" r="C39" t="n">
        <v>4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93</v>
      </c>
      <c s="2" r="B1" t="s">
        <v>2</v>
      </c>
      <c s="2" r="C1" t="s">
        <v>30</v>
      </c>
      <c s="2" r="D1" t="s">
        <v>72</v>
      </c>
      <c s="2" r="E1" t="s">
        <v>294</v>
      </c>
    </row>
    <row spans="1:5" r="2">
      <c s="3" r="A2" t="s">
        <v>295</v>
      </c>
    </row>
    <row spans="1:5" r="3">
      <c s="4" r="A3" t="s">
        <v>296</v>
      </c>
      <c s="7" r="B3" t="n">
        <v>66248</v>
      </c>
      <c s="7" r="C3" t="n">
        <v>60240</v>
      </c>
      <c s="7" r="D3" t="n">
        <v>50058</v>
      </c>
      <c s="7" r="E3" t="n">
        <v>40122</v>
      </c>
    </row>
    <row spans="1:5" r="4">
      <c s="4" r="A4" t="s">
        <v>296</v>
      </c>
      <c s="6" r="B4" t="n">
        <v>66248</v>
      </c>
      <c s="6" r="C4" t="n">
        <v>60240</v>
      </c>
    </row>
    <row spans="1:5" r="5">
      <c s="4" r="A5" t="s">
        <v>33</v>
      </c>
      <c s="6" r="B5" t="n">
        <v>3612</v>
      </c>
      <c s="6" r="C5" t="n">
        <v>3334</v>
      </c>
    </row>
    <row spans="1:5" r="6">
      <c s="4" r="A6" t="s">
        <v>33</v>
      </c>
      <c s="6" r="B6" t="n">
        <v>3625</v>
      </c>
      <c s="6" r="C6" t="n">
        <v>3349</v>
      </c>
    </row>
    <row spans="1:5" r="7">
      <c s="4" r="A7" t="s">
        <v>34</v>
      </c>
      <c s="6" r="B7" t="n">
        <v>96533</v>
      </c>
      <c s="6" r="C7" t="n">
        <v>81212</v>
      </c>
    </row>
    <row spans="1:5" r="8">
      <c s="4" r="A8" t="s">
        <v>34</v>
      </c>
      <c s="6" r="B8" t="n">
        <v>96533</v>
      </c>
      <c s="6" r="C8" t="n">
        <v>81212</v>
      </c>
    </row>
    <row spans="1:5" r="9">
      <c s="4" r="A9" t="s">
        <v>297</v>
      </c>
      <c s="6" r="B9" t="n">
        <v>326826</v>
      </c>
      <c s="6" r="C9" t="n">
        <v>243462</v>
      </c>
    </row>
    <row spans="1:5" r="10">
      <c s="3" r="A10" t="s">
        <v>298</v>
      </c>
    </row>
    <row spans="1:5" r="11">
      <c s="4" r="A11" t="s">
        <v>49</v>
      </c>
      <c s="6" r="B11" t="n">
        <v>57000</v>
      </c>
      <c s="6" r="C11" t="n">
        <v>42000</v>
      </c>
    </row>
    <row spans="1:5" r="12">
      <c s="4" r="A12" t="s">
        <v>49</v>
      </c>
      <c s="6" r="B12" t="n">
        <v>56992</v>
      </c>
      <c s="6" r="C12" t="n">
        <v>42004</v>
      </c>
    </row>
    <row spans="1:5" r="13">
      <c s="4" r="A13" t="s">
        <v>199</v>
      </c>
    </row>
    <row spans="1:5" r="14">
      <c s="3" r="A14" t="s">
        <v>295</v>
      </c>
    </row>
    <row spans="1:5" r="15">
      <c s="4" r="A15" t="s">
        <v>297</v>
      </c>
      <c s="6" r="B15" t="n">
        <v>316554</v>
      </c>
      <c s="6" r="C15" t="n">
        <v>227238</v>
      </c>
    </row>
    <row spans="1:5" r="16">
      <c s="4" r="A16" t="s">
        <v>299</v>
      </c>
      <c s="6" r="B16" t="n">
        <v>313187</v>
      </c>
      <c s="6" r="C16" t="n">
        <v>226627</v>
      </c>
    </row>
    <row spans="1:5" r="17">
      <c s="4" r="A17" t="s">
        <v>300</v>
      </c>
    </row>
    <row spans="1:5" r="18">
      <c s="3" r="A18" t="s">
        <v>295</v>
      </c>
    </row>
    <row spans="1:5" r="19">
      <c s="4" r="A19" t="s">
        <v>297</v>
      </c>
      <c s="6" r="B19" t="n">
        <v>10272</v>
      </c>
      <c s="6" r="C19" t="n">
        <v>16224</v>
      </c>
    </row>
    <row spans="1:5" r="20">
      <c s="4" r="A20" t="s">
        <v>299</v>
      </c>
      <c s="6" r="B20" t="n">
        <v>10282</v>
      </c>
      <c s="6" r="C20" t="n">
        <v>16381</v>
      </c>
    </row>
    <row spans="1:5" r="21">
      <c s="4" r="A21" t="s">
        <v>301</v>
      </c>
    </row>
    <row spans="1:5" r="22">
      <c s="3" r="A22" t="s">
        <v>298</v>
      </c>
    </row>
    <row spans="1:5" r="23">
      <c s="4" r="A23" t="s">
        <v>302</v>
      </c>
      <c s="6" r="B23" t="n">
        <v>84847</v>
      </c>
      <c s="6" r="C23" t="n">
        <v>70447</v>
      </c>
    </row>
    <row spans="1:5" r="24">
      <c s="4" r="A24" t="s">
        <v>303</v>
      </c>
      <c s="6" r="B24" t="n">
        <v>84847</v>
      </c>
      <c s="6" r="C24" t="n">
        <v>70447</v>
      </c>
    </row>
    <row spans="1:5" r="25">
      <c s="4" r="A25" t="s">
        <v>304</v>
      </c>
    </row>
    <row spans="1:5" r="26">
      <c s="3" r="A26" t="s">
        <v>298</v>
      </c>
    </row>
    <row spans="1:5" r="27">
      <c s="4" r="A27" t="s">
        <v>302</v>
      </c>
      <c s="6" r="B27" t="n">
        <v>467985</v>
      </c>
      <c s="6" r="C27" t="n">
        <v>401459</v>
      </c>
    </row>
    <row spans="1:5" r="28">
      <c s="4" r="A28" t="s">
        <v>303</v>
      </c>
      <c s="7" r="B28" t="n">
        <v>467673</v>
      </c>
      <c s="7" r="C28" t="n">
        <v>4012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r="A1" t="s">
        <v>305</v>
      </c>
      <c s="2" r="B1" t="s">
        <v>2</v>
      </c>
    </row>
    <row spans="1:2" r="2">
      <c s="3" r="A2" t="s">
        <v>187</v>
      </c>
    </row>
    <row spans="1:2" r="3">
      <c s="4" r="A3" t="s">
        <v>306</v>
      </c>
      <c s="4" r="B3" t="s">
        <v>3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8</v>
      </c>
      <c s="2" r="B1" t="s">
        <v>2</v>
      </c>
      <c s="2" r="C1" t="s">
        <v>30</v>
      </c>
    </row>
    <row spans="1:3" r="2">
      <c s="3" r="A2" t="s">
        <v>309</v>
      </c>
    </row>
    <row spans="1:3" r="3">
      <c s="4" r="A3" t="s">
        <v>310</v>
      </c>
      <c s="7" r="B3" t="n">
        <v>1955</v>
      </c>
      <c s="7" r="C3" t="n">
        <v>1955</v>
      </c>
    </row>
    <row spans="1:3" r="4">
      <c s="4" r="A4" t="s">
        <v>310</v>
      </c>
      <c s="6" r="B4" t="n">
        <v>1955</v>
      </c>
      <c s="6" r="C4" t="n">
        <v>1955</v>
      </c>
    </row>
    <row spans="1:3" r="5">
      <c s="4" r="A5" t="s">
        <v>311</v>
      </c>
      <c s="6" r="B5" t="n">
        <v>1539</v>
      </c>
      <c s="6" r="C5" t="n">
        <v>1260</v>
      </c>
    </row>
    <row spans="1:3" r="6">
      <c s="4" r="A6" t="s">
        <v>311</v>
      </c>
      <c s="6" r="B6" t="n">
        <v>1539</v>
      </c>
      <c s="6" r="C6" t="n">
        <v>1260</v>
      </c>
    </row>
    <row spans="1:3" r="7">
      <c s="6" r="B7" t="n">
        <v>3612</v>
      </c>
      <c s="6" r="C7" t="n">
        <v>3334</v>
      </c>
    </row>
    <row spans="1:3" r="8">
      <c s="6" r="B8" t="n">
        <v>3625</v>
      </c>
      <c s="6" r="C8" t="n">
        <v>3349</v>
      </c>
    </row>
    <row spans="1:3" r="9">
      <c s="4" r="A9" t="s">
        <v>312</v>
      </c>
    </row>
    <row spans="1:3" r="10">
      <c s="3" r="A10" t="s">
        <v>309</v>
      </c>
    </row>
    <row spans="1:3" r="11">
      <c s="4" r="A11" t="s">
        <v>313</v>
      </c>
      <c s="6" r="B11" t="n">
        <v>118</v>
      </c>
      <c s="6" r="C11" t="n">
        <v>119</v>
      </c>
    </row>
    <row spans="1:3" r="12">
      <c s="4" r="A12" t="s">
        <v>313</v>
      </c>
      <c s="7" r="B12" t="n">
        <v>131</v>
      </c>
      <c s="7" r="C12" t="n">
        <v>1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r="A1" t="s">
        <v>314</v>
      </c>
      <c s="2" r="B1" t="s">
        <v>315</v>
      </c>
      <c s="2" r="C1" t="s">
        <v>1</v>
      </c>
    </row>
    <row spans="1:6" r="2">
      <c s="2" r="B2" t="s">
        <v>316</v>
      </c>
      <c s="2" r="C2" t="s">
        <v>2</v>
      </c>
      <c s="2" r="D2" t="s">
        <v>72</v>
      </c>
      <c s="2" r="E2" t="s">
        <v>30</v>
      </c>
      <c s="2" r="F2" t="s">
        <v>317</v>
      </c>
    </row>
    <row spans="1:6" r="3">
      <c s="3" r="A3" t="s">
        <v>318</v>
      </c>
    </row>
    <row spans="1:6" r="4">
      <c s="4" r="A4" t="s">
        <v>319</v>
      </c>
      <c s="7" r="C4" t="n">
        <v>23000</v>
      </c>
      <c s="7" r="D4" t="n">
        <v>438000</v>
      </c>
    </row>
    <row spans="1:6" r="5">
      <c s="4" r="A5" t="s">
        <v>320</v>
      </c>
      <c s="6" r="C5" t="n">
        <v>4800000</v>
      </c>
    </row>
    <row spans="1:6" r="6">
      <c s="4" r="A6" t="s">
        <v>321</v>
      </c>
      <c s="6" r="C6" t="n">
        <v>4769000</v>
      </c>
      <c s="7" r="D6" t="n">
        <v>808000</v>
      </c>
    </row>
    <row spans="1:6" r="7">
      <c s="4" r="A7" t="s">
        <v>322</v>
      </c>
      <c s="6" r="C7" t="n">
        <v>450000</v>
      </c>
      <c s="7" r="E7" t="n">
        <v>186000</v>
      </c>
    </row>
    <row spans="1:6" r="8">
      <c s="4" r="A8" t="s">
        <v>285</v>
      </c>
    </row>
    <row spans="1:6" r="9">
      <c s="3" r="A9" t="s">
        <v>318</v>
      </c>
    </row>
    <row spans="1:6" r="10">
      <c s="4" r="A10" t="s">
        <v>322</v>
      </c>
      <c s="6" r="E10" t="n">
        <v>6000</v>
      </c>
    </row>
    <row spans="1:6" r="11">
      <c s="4" r="A11" t="s">
        <v>323</v>
      </c>
      <c s="7" r="B11" t="n">
        <v>91000</v>
      </c>
    </row>
    <row spans="1:6" r="12">
      <c s="4" r="A12" t="s">
        <v>324</v>
      </c>
      <c s="4" r="F12" t="s">
        <v>325</v>
      </c>
    </row>
    <row spans="1:6" r="13">
      <c s="4" r="A13" t="s">
        <v>326</v>
      </c>
    </row>
    <row spans="1:6" r="14">
      <c s="3" r="A14" t="s">
        <v>318</v>
      </c>
    </row>
    <row spans="1:6" r="15">
      <c s="4" r="A15" t="s">
        <v>327</v>
      </c>
      <c s="7" r="C15" t="n">
        <v>81800000</v>
      </c>
      <c s="7" r="E15" t="n">
        <v>661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8</v>
      </c>
      <c s="2" r="B1" t="s">
        <v>2</v>
      </c>
      <c s="2" r="C1" t="s">
        <v>30</v>
      </c>
    </row>
    <row spans="1:3" r="2">
      <c s="3" r="A2" t="s">
        <v>329</v>
      </c>
    </row>
    <row spans="1:3" r="3">
      <c s="4" r="A3" t="s">
        <v>330</v>
      </c>
      <c s="7" r="B3" t="n">
        <v>96615000</v>
      </c>
      <c s="7" r="C3" t="n">
        <v>80837000</v>
      </c>
    </row>
    <row spans="1:3" r="4">
      <c s="4" r="A4" t="s">
        <v>331</v>
      </c>
      <c s="6" r="B4" t="n">
        <v>368000</v>
      </c>
      <c s="6" r="C4" t="n">
        <v>561000</v>
      </c>
    </row>
    <row spans="1:3" r="5">
      <c s="4" r="A5" t="s">
        <v>332</v>
      </c>
      <c s="6" r="B5" t="n">
        <v>-450000</v>
      </c>
      <c s="6" r="C5" t="n">
        <v>-186000</v>
      </c>
    </row>
    <row spans="1:3" r="6">
      <c s="4" r="A6" t="s">
        <v>280</v>
      </c>
      <c s="6" r="B6" t="n">
        <v>96533000</v>
      </c>
      <c s="6" r="C6" t="n">
        <v>81212000</v>
      </c>
    </row>
    <row spans="1:3" r="7">
      <c s="4" r="A7" t="s">
        <v>281</v>
      </c>
    </row>
    <row spans="1:3" r="8">
      <c s="3" r="A8" t="s">
        <v>329</v>
      </c>
    </row>
    <row spans="1:3" r="9">
      <c s="4" r="A9" t="s">
        <v>330</v>
      </c>
      <c s="6" r="B9" t="n">
        <v>47321000</v>
      </c>
      <c s="6" r="C9" t="n">
        <v>47286000</v>
      </c>
    </row>
    <row spans="1:3" r="10">
      <c s="4" r="A10" t="s">
        <v>331</v>
      </c>
      <c s="6" r="B10" t="n">
        <v>242000</v>
      </c>
      <c s="6" r="C10" t="n">
        <v>484000</v>
      </c>
    </row>
    <row spans="1:3" r="11">
      <c s="4" r="A11" t="s">
        <v>280</v>
      </c>
      <c s="6" r="B11" t="n">
        <v>47563000</v>
      </c>
      <c s="6" r="C11" t="n">
        <v>47770000</v>
      </c>
    </row>
    <row spans="1:3" r="12">
      <c s="4" r="A12" t="s">
        <v>282</v>
      </c>
    </row>
    <row spans="1:3" r="13">
      <c s="3" r="A13" t="s">
        <v>329</v>
      </c>
    </row>
    <row spans="1:3" r="14">
      <c s="4" r="A14" t="s">
        <v>330</v>
      </c>
      <c s="6" r="B14" t="n">
        <v>13364000</v>
      </c>
      <c s="6" r="C14" t="n">
        <v>13165000</v>
      </c>
    </row>
    <row spans="1:3" r="15">
      <c s="4" r="A15" t="s">
        <v>331</v>
      </c>
      <c s="6" r="C15" t="n">
        <v>18000</v>
      </c>
    </row>
    <row spans="1:3" r="16">
      <c s="4" r="A16" t="s">
        <v>332</v>
      </c>
      <c s="6" r="B16" t="n">
        <v>-134000</v>
      </c>
      <c s="6" r="C16" t="n">
        <v>-31000</v>
      </c>
    </row>
    <row spans="1:3" r="17">
      <c s="4" r="A17" t="s">
        <v>280</v>
      </c>
      <c s="6" r="B17" t="n">
        <v>13230000</v>
      </c>
      <c s="6" r="C17" t="n">
        <v>13152000</v>
      </c>
    </row>
    <row spans="1:3" r="18">
      <c s="4" r="A18" t="s">
        <v>283</v>
      </c>
    </row>
    <row spans="1:3" r="19">
      <c s="3" r="A19" t="s">
        <v>329</v>
      </c>
    </row>
    <row spans="1:3" r="20">
      <c s="4" r="A20" t="s">
        <v>330</v>
      </c>
      <c s="6" r="B20" t="n">
        <v>34510000</v>
      </c>
      <c s="6" r="C20" t="n">
        <v>18765000</v>
      </c>
    </row>
    <row spans="1:3" r="21">
      <c s="4" r="A21" t="s">
        <v>331</v>
      </c>
      <c s="6" r="B21" t="n">
        <v>33000</v>
      </c>
      <c s="6" r="C21" t="n">
        <v>53000</v>
      </c>
    </row>
    <row spans="1:3" r="22">
      <c s="4" r="A22" t="s">
        <v>332</v>
      </c>
      <c s="6" r="B22" t="n">
        <v>-316000</v>
      </c>
      <c s="6" r="C22" t="n">
        <v>-149000</v>
      </c>
    </row>
    <row spans="1:3" r="23">
      <c s="4" r="A23" t="s">
        <v>280</v>
      </c>
      <c s="6" r="B23" t="n">
        <v>34227000</v>
      </c>
      <c s="6" r="C23" t="n">
        <v>18669000</v>
      </c>
    </row>
    <row spans="1:3" r="24">
      <c s="4" r="A24" t="s">
        <v>333</v>
      </c>
    </row>
    <row spans="1:3" r="25">
      <c s="3" r="A25" t="s">
        <v>329</v>
      </c>
    </row>
    <row spans="1:3" r="26">
      <c s="4" r="A26" t="s">
        <v>330</v>
      </c>
      <c s="6" r="B26" t="n">
        <v>205000</v>
      </c>
      <c s="6" r="C26" t="n">
        <v>406000</v>
      </c>
    </row>
    <row spans="1:3" r="27">
      <c s="4" r="A27" t="s">
        <v>331</v>
      </c>
      <c s="6" r="B27" t="n">
        <v>1000</v>
      </c>
      <c s="6" r="C27" t="n">
        <v>6000</v>
      </c>
    </row>
    <row spans="1:3" r="28">
      <c s="4" r="A28" t="s">
        <v>280</v>
      </c>
      <c s="6" r="B28" t="n">
        <v>206000</v>
      </c>
      <c s="6" r="C28" t="n">
        <v>412000</v>
      </c>
    </row>
    <row spans="1:3" r="29">
      <c s="4" r="A29" t="s">
        <v>285</v>
      </c>
    </row>
    <row spans="1:3" r="30">
      <c s="3" r="A30" t="s">
        <v>329</v>
      </c>
    </row>
    <row spans="1:3" r="31">
      <c s="4" r="A31" t="s">
        <v>330</v>
      </c>
      <c s="6" r="B31" t="n">
        <v>1215000</v>
      </c>
      <c s="6" r="C31" t="n">
        <v>1215000</v>
      </c>
    </row>
    <row spans="1:3" r="32">
      <c s="4" r="A32" t="s">
        <v>331</v>
      </c>
      <c s="6" r="B32" t="n">
        <v>92000</v>
      </c>
    </row>
    <row spans="1:3" r="33">
      <c s="4" r="A33" t="s">
        <v>332</v>
      </c>
      <c s="6" r="C33" t="n">
        <v>-6000</v>
      </c>
    </row>
    <row spans="1:3" r="34">
      <c s="4" r="A34" t="s">
        <v>280</v>
      </c>
      <c s="7" r="B34" t="n">
        <v>1307000</v>
      </c>
      <c s="7" r="C34" t="n">
        <v>120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4</v>
      </c>
      <c s="2" r="B1" t="s">
        <v>2</v>
      </c>
      <c s="2" r="C1" t="s">
        <v>30</v>
      </c>
    </row>
    <row spans="1:3" r="2">
      <c s="3" r="A2" t="s">
        <v>335</v>
      </c>
    </row>
    <row spans="1:3" r="3">
      <c s="4" r="A3" t="s">
        <v>336</v>
      </c>
      <c s="7" r="B3" t="n">
        <v>205</v>
      </c>
    </row>
    <row spans="1:3" r="4">
      <c s="4" r="A4" t="s">
        <v>336</v>
      </c>
      <c s="6" r="B4" t="n">
        <v>206</v>
      </c>
    </row>
    <row spans="1:3" r="5">
      <c s="4" r="A5" t="s">
        <v>337</v>
      </c>
      <c s="6" r="B5" t="n">
        <v>60685</v>
      </c>
    </row>
    <row spans="1:3" r="6">
      <c s="4" r="A6" t="s">
        <v>337</v>
      </c>
      <c s="6" r="B6" t="n">
        <v>60793</v>
      </c>
    </row>
    <row spans="1:3" r="7">
      <c s="4" r="A7" t="s">
        <v>338</v>
      </c>
      <c s="6" r="B7" t="n">
        <v>34510</v>
      </c>
    </row>
    <row spans="1:3" r="8">
      <c s="4" r="A8" t="s">
        <v>338</v>
      </c>
      <c s="6" r="B8" t="n">
        <v>34227</v>
      </c>
    </row>
    <row spans="1:3" r="9">
      <c s="4" r="A9" t="s">
        <v>339</v>
      </c>
      <c s="6" r="B9" t="n">
        <v>1215</v>
      </c>
    </row>
    <row spans="1:3" r="10">
      <c s="4" r="A10" t="s">
        <v>339</v>
      </c>
      <c s="6" r="B10" t="n">
        <v>1307</v>
      </c>
    </row>
    <row spans="1:3" r="11">
      <c s="4" r="A11" t="s">
        <v>340</v>
      </c>
      <c s="6" r="B11" t="n">
        <v>96615</v>
      </c>
      <c s="7" r="C11" t="n">
        <v>80837</v>
      </c>
    </row>
    <row spans="1:3" r="12">
      <c s="4" r="A12" t="s">
        <v>340</v>
      </c>
      <c s="7" r="B12" t="n">
        <v>96533</v>
      </c>
      <c s="7" r="C12" t="n">
        <v>812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4" r="A3" t="s">
        <v>73</v>
      </c>
      <c s="7" r="B3" t="n">
        <v>6055</v>
      </c>
      <c s="7" r="C3" t="n">
        <v>5370</v>
      </c>
      <c s="7" r="D3" t="n">
        <v>11831</v>
      </c>
      <c s="7" r="E3" t="n">
        <v>10315</v>
      </c>
    </row>
    <row spans="1:5" r="4">
      <c s="4" r="A4" t="s">
        <v>74</v>
      </c>
      <c s="6" r="B4" t="n">
        <v>515</v>
      </c>
      <c s="6" r="C4" t="n">
        <v>344</v>
      </c>
      <c s="6" r="D4" t="n">
        <v>988</v>
      </c>
      <c s="6" r="E4" t="n">
        <v>656</v>
      </c>
    </row>
    <row spans="1:5" r="5">
      <c s="4" r="A5" t="s">
        <v>75</v>
      </c>
      <c s="6" r="B5" t="n">
        <v>6570</v>
      </c>
      <c s="6" r="C5" t="n">
        <v>5714</v>
      </c>
      <c s="6" r="D5" t="n">
        <v>12819</v>
      </c>
      <c s="6" r="E5" t="n">
        <v>10971</v>
      </c>
    </row>
    <row spans="1:5" r="6">
      <c s="3" r="A6" t="s">
        <v>76</v>
      </c>
    </row>
    <row spans="1:5" r="7">
      <c s="4" r="A7" t="s">
        <v>77</v>
      </c>
      <c s="6" r="B7" t="n">
        <v>1395</v>
      </c>
      <c s="6" r="C7" t="n">
        <v>900</v>
      </c>
      <c s="6" r="D7" t="n">
        <v>2651</v>
      </c>
      <c s="6" r="E7" t="n">
        <v>1753</v>
      </c>
    </row>
    <row spans="1:5" r="8">
      <c s="4" r="A8" t="s">
        <v>78</v>
      </c>
      <c s="6" r="B8" t="n">
        <v>44</v>
      </c>
      <c s="6" r="C8" t="n">
        <v>11</v>
      </c>
      <c s="6" r="D8" t="n">
        <v>80</v>
      </c>
      <c s="6" r="E8" t="n">
        <v>16</v>
      </c>
    </row>
    <row spans="1:5" r="9">
      <c s="4" r="A9" t="s">
        <v>79</v>
      </c>
      <c s="6" r="B9" t="n">
        <v>5131</v>
      </c>
      <c s="6" r="C9" t="n">
        <v>4803</v>
      </c>
      <c s="6" r="D9" t="n">
        <v>10088</v>
      </c>
      <c s="6" r="E9" t="n">
        <v>9202</v>
      </c>
    </row>
    <row spans="1:5" r="10">
      <c s="4" r="A10" t="s">
        <v>80</v>
      </c>
      <c s="6" r="B10" t="n">
        <v>575</v>
      </c>
      <c s="6" r="C10" t="n">
        <v>400</v>
      </c>
      <c s="6" r="D10" t="n">
        <v>1075</v>
      </c>
      <c s="6" r="E10" t="n">
        <v>675</v>
      </c>
    </row>
    <row spans="1:5" r="11">
      <c s="4" r="A11" t="s">
        <v>81</v>
      </c>
      <c s="6" r="B11" t="n">
        <v>4556</v>
      </c>
      <c s="6" r="C11" t="n">
        <v>4403</v>
      </c>
      <c s="6" r="D11" t="n">
        <v>9013</v>
      </c>
      <c s="6" r="E11" t="n">
        <v>8527</v>
      </c>
    </row>
    <row spans="1:5" r="12">
      <c s="3" r="A12" t="s">
        <v>82</v>
      </c>
    </row>
    <row spans="1:5" r="13">
      <c s="4" r="A13" t="s">
        <v>83</v>
      </c>
      <c s="6" r="B13" t="n">
        <v>110</v>
      </c>
      <c s="6" r="C13" t="n">
        <v>66</v>
      </c>
      <c s="6" r="D13" t="n">
        <v>254</v>
      </c>
      <c s="6" r="E13" t="n">
        <v>200</v>
      </c>
    </row>
    <row spans="1:5" r="14">
      <c s="4" r="A14" t="s">
        <v>84</v>
      </c>
      <c s="6" r="B14" t="n">
        <v>525</v>
      </c>
      <c s="6" r="C14" t="n">
        <v>1342</v>
      </c>
      <c s="6" r="D14" t="n">
        <v>1212</v>
      </c>
      <c s="6" r="E14" t="n">
        <v>3702</v>
      </c>
    </row>
    <row spans="1:5" r="15">
      <c s="4" r="A15" t="s">
        <v>85</v>
      </c>
      <c s="6" r="C15" t="n">
        <v>438</v>
      </c>
      <c s="6" r="D15" t="n">
        <v>23</v>
      </c>
      <c s="6" r="E15" t="n">
        <v>438</v>
      </c>
    </row>
    <row spans="1:5" r="16">
      <c s="4" r="A16" t="s">
        <v>86</v>
      </c>
      <c s="6" r="E16" t="n">
        <v>-91</v>
      </c>
    </row>
    <row spans="1:5" r="17">
      <c s="4" r="A17" t="s">
        <v>87</v>
      </c>
      <c s="6" r="B17" t="n">
        <v>73</v>
      </c>
      <c s="6" r="C17" t="n">
        <v>2819</v>
      </c>
      <c s="6" r="D17" t="n">
        <v>115</v>
      </c>
      <c s="6" r="E17" t="n">
        <v>2963</v>
      </c>
    </row>
    <row spans="1:5" r="18">
      <c s="4" r="A18" t="s">
        <v>88</v>
      </c>
      <c s="6" r="B18" t="n">
        <v>708</v>
      </c>
      <c s="6" r="C18" t="n">
        <v>4665</v>
      </c>
      <c s="6" r="D18" t="n">
        <v>1604</v>
      </c>
      <c s="6" r="E18" t="n">
        <v>7212</v>
      </c>
    </row>
    <row spans="1:5" r="19">
      <c s="3" r="A19" t="s">
        <v>89</v>
      </c>
    </row>
    <row spans="1:5" r="20">
      <c s="4" r="A20" t="s">
        <v>90</v>
      </c>
      <c s="6" r="B20" t="n">
        <v>1942</v>
      </c>
      <c s="6" r="C20" t="n">
        <v>2426</v>
      </c>
      <c s="6" r="D20" t="n">
        <v>3683</v>
      </c>
      <c s="6" r="E20" t="n">
        <v>4351</v>
      </c>
    </row>
    <row spans="1:5" r="21">
      <c s="4" r="A21" t="s">
        <v>91</v>
      </c>
      <c s="6" r="B21" t="n">
        <v>169</v>
      </c>
      <c s="6" r="C21" t="n">
        <v>158</v>
      </c>
      <c s="6" r="D21" t="n">
        <v>338</v>
      </c>
      <c s="6" r="E21" t="n">
        <v>317</v>
      </c>
    </row>
    <row spans="1:5" r="22">
      <c s="4" r="A22" t="s">
        <v>92</v>
      </c>
      <c s="6" r="B22" t="n">
        <v>195</v>
      </c>
      <c s="6" r="C22" t="n">
        <v>157</v>
      </c>
      <c s="6" r="D22" t="n">
        <v>378</v>
      </c>
      <c s="6" r="E22" t="n">
        <v>305</v>
      </c>
    </row>
    <row spans="1:5" r="23">
      <c s="4" r="A23" t="s">
        <v>93</v>
      </c>
      <c s="6" r="B23" t="n">
        <v>407</v>
      </c>
      <c s="6" r="C23" t="n">
        <v>544</v>
      </c>
      <c s="6" r="D23" t="n">
        <v>844</v>
      </c>
      <c s="6" r="E23" t="n">
        <v>984</v>
      </c>
    </row>
    <row spans="1:5" r="24">
      <c s="4" r="A24" t="s">
        <v>94</v>
      </c>
      <c s="6" r="B24" t="n">
        <v>2713</v>
      </c>
      <c s="6" r="C24" t="n">
        <v>3285</v>
      </c>
      <c s="6" r="D24" t="n">
        <v>5243</v>
      </c>
      <c s="6" r="E24" t="n">
        <v>5957</v>
      </c>
    </row>
    <row spans="1:5" r="25">
      <c s="4" r="A25" t="s">
        <v>95</v>
      </c>
      <c s="6" r="B25" t="n">
        <v>2551</v>
      </c>
      <c s="6" r="C25" t="n">
        <v>5783</v>
      </c>
      <c s="6" r="D25" t="n">
        <v>5374</v>
      </c>
      <c s="6" r="E25" t="n">
        <v>9782</v>
      </c>
    </row>
    <row spans="1:5" r="26">
      <c s="4" r="A26" t="s">
        <v>96</v>
      </c>
      <c s="6" r="B26" t="n">
        <v>993</v>
      </c>
      <c s="6" r="C26" t="n">
        <v>2226</v>
      </c>
      <c s="6" r="D26" t="n">
        <v>2091</v>
      </c>
      <c s="6" r="E26" t="n">
        <v>3766</v>
      </c>
    </row>
    <row spans="1:5" r="27">
      <c s="4" r="A27" t="s">
        <v>97</v>
      </c>
      <c s="7" r="B27" t="n">
        <v>1558</v>
      </c>
      <c s="7" r="C27" t="n">
        <v>3557</v>
      </c>
      <c s="7" r="D27" t="n">
        <v>3283</v>
      </c>
      <c s="7" r="E27" t="n">
        <v>6016</v>
      </c>
    </row>
    <row spans="1:5" r="28">
      <c s="4" r="A28" t="s">
        <v>98</v>
      </c>
      <c s="8" r="B28" t="n">
        <v>0.15</v>
      </c>
      <c s="8" r="C28" t="n">
        <v>0.34</v>
      </c>
      <c s="8" r="D28" t="n">
        <v>0.31</v>
      </c>
      <c s="8" r="E28" t="n">
        <v>0.58</v>
      </c>
    </row>
    <row spans="1:5" r="29">
      <c s="4" r="A29" t="s">
        <v>99</v>
      </c>
      <c s="9" r="B29" t="n">
        <v>0.15</v>
      </c>
      <c s="9" r="C29" t="n">
        <v>0.34</v>
      </c>
      <c s="9" r="D29" t="n">
        <v>0.31</v>
      </c>
      <c s="9" r="E29" t="n">
        <v>0.58</v>
      </c>
    </row>
    <row spans="1:5" r="30">
      <c s="4" r="A30" t="s">
        <v>100</v>
      </c>
      <c s="8" r="B30" t="n">
        <v>0.44</v>
      </c>
      <c s="8" r="C30" t="n">
        <v>0.42</v>
      </c>
      <c s="8" r="D30" t="n">
        <v>0.44</v>
      </c>
      <c s="8" r="E30" t="n">
        <v>0.42</v>
      </c>
    </row>
    <row spans="1:5" r="31">
      <c s="4" r="A31" t="s">
        <v>101</v>
      </c>
      <c s="6" r="B31" t="n">
        <v>10460</v>
      </c>
      <c s="6" r="C31" t="n">
        <v>10460</v>
      </c>
      <c s="6" r="D31" t="n">
        <v>10460</v>
      </c>
      <c s="6" r="E31" t="n">
        <v>10460</v>
      </c>
    </row>
    <row spans="1:5" r="32">
      <c s="4" r="A32" t="s">
        <v>102</v>
      </c>
      <c s="6" r="B32" t="n">
        <v>10460</v>
      </c>
      <c s="6" r="C32" t="n">
        <v>10460</v>
      </c>
      <c s="6" r="D32" t="n">
        <v>10460</v>
      </c>
      <c s="6" r="E32" t="n">
        <v>104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1</v>
      </c>
      <c s="2" r="B1" t="s">
        <v>2</v>
      </c>
      <c s="2" r="C1" t="s">
        <v>30</v>
      </c>
    </row>
    <row spans="1:3" r="2">
      <c s="3" r="A2" t="s">
        <v>342</v>
      </c>
    </row>
    <row spans="1:3" r="3">
      <c s="4" r="A3" t="s">
        <v>343</v>
      </c>
      <c s="7" r="B3" t="n">
        <v>-450</v>
      </c>
      <c s="7" r="C3" t="n">
        <v>-186</v>
      </c>
    </row>
    <row spans="1:3" r="4">
      <c s="4" r="A4" t="s">
        <v>344</v>
      </c>
      <c s="6" r="B4" t="n">
        <v>43229</v>
      </c>
      <c s="6" r="C4" t="n">
        <v>23767</v>
      </c>
    </row>
    <row spans="1:3" r="5">
      <c s="4" r="A5" t="s">
        <v>345</v>
      </c>
      <c s="6" r="B5" t="n">
        <v>-450</v>
      </c>
      <c s="6" r="C5" t="n">
        <v>-186</v>
      </c>
    </row>
    <row spans="1:3" r="6">
      <c s="4" r="A6" t="s">
        <v>346</v>
      </c>
      <c s="6" r="B6" t="n">
        <v>43229</v>
      </c>
      <c s="6" r="C6" t="n">
        <v>23767</v>
      </c>
    </row>
    <row spans="1:3" r="7">
      <c s="4" r="A7" t="s">
        <v>282</v>
      </c>
    </row>
    <row spans="1:3" r="8">
      <c s="3" r="A8" t="s">
        <v>342</v>
      </c>
    </row>
    <row spans="1:3" r="9">
      <c s="4" r="A9" t="s">
        <v>343</v>
      </c>
      <c s="6" r="B9" t="n">
        <v>-134</v>
      </c>
      <c s="6" r="C9" t="n">
        <v>-31</v>
      </c>
    </row>
    <row spans="1:3" r="10">
      <c s="4" r="A10" t="s">
        <v>344</v>
      </c>
      <c s="6" r="B10" t="n">
        <v>13230</v>
      </c>
      <c s="6" r="C10" t="n">
        <v>8388</v>
      </c>
    </row>
    <row spans="1:3" r="11">
      <c s="4" r="A11" t="s">
        <v>345</v>
      </c>
      <c s="6" r="B11" t="n">
        <v>-134</v>
      </c>
      <c s="6" r="C11" t="n">
        <v>-31</v>
      </c>
    </row>
    <row spans="1:3" r="12">
      <c s="4" r="A12" t="s">
        <v>346</v>
      </c>
      <c s="6" r="B12" t="n">
        <v>13230</v>
      </c>
      <c s="6" r="C12" t="n">
        <v>8388</v>
      </c>
    </row>
    <row spans="1:3" r="13">
      <c s="4" r="A13" t="s">
        <v>283</v>
      </c>
    </row>
    <row spans="1:3" r="14">
      <c s="3" r="A14" t="s">
        <v>342</v>
      </c>
    </row>
    <row spans="1:3" r="15">
      <c s="4" r="A15" t="s">
        <v>343</v>
      </c>
      <c s="6" r="B15" t="n">
        <v>-316</v>
      </c>
      <c s="6" r="C15" t="n">
        <v>-149</v>
      </c>
    </row>
    <row spans="1:3" r="16">
      <c s="4" r="A16" t="s">
        <v>344</v>
      </c>
      <c s="6" r="B16" t="n">
        <v>29999</v>
      </c>
      <c s="6" r="C16" t="n">
        <v>14170</v>
      </c>
    </row>
    <row spans="1:3" r="17">
      <c s="4" r="A17" t="s">
        <v>345</v>
      </c>
      <c s="6" r="B17" t="n">
        <v>-316</v>
      </c>
      <c s="6" r="C17" t="n">
        <v>-149</v>
      </c>
    </row>
    <row spans="1:3" r="18">
      <c s="4" r="A18" t="s">
        <v>346</v>
      </c>
      <c s="7" r="B18" t="n">
        <v>29999</v>
      </c>
      <c s="6" r="C18" t="n">
        <v>14170</v>
      </c>
    </row>
    <row spans="1:3" r="19">
      <c s="4" r="A19" t="s">
        <v>285</v>
      </c>
    </row>
    <row spans="1:3" r="20">
      <c s="3" r="A20" t="s">
        <v>342</v>
      </c>
    </row>
    <row spans="1:3" r="21">
      <c s="4" r="A21" t="s">
        <v>343</v>
      </c>
      <c s="6" r="C21" t="n">
        <v>-6</v>
      </c>
    </row>
    <row spans="1:3" r="22">
      <c s="4" r="A22" t="s">
        <v>344</v>
      </c>
      <c s="6" r="C22" t="n">
        <v>1209</v>
      </c>
    </row>
    <row spans="1:3" r="23">
      <c s="4" r="A23" t="s">
        <v>345</v>
      </c>
      <c s="6" r="C23" t="n">
        <v>-6</v>
      </c>
    </row>
    <row spans="1:3" r="24">
      <c s="4" r="A24" t="s">
        <v>346</v>
      </c>
      <c s="7" r="C24" t="n">
        <v>12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s="1" r="A1" t="s">
        <v>347</v>
      </c>
      <c s="2" r="B1" t="s">
        <v>1</v>
      </c>
      <c s="2" r="C1" t="s">
        <v>348</v>
      </c>
    </row>
    <row spans="1:3" r="2">
      <c s="2" r="B2" t="s">
        <v>2</v>
      </c>
      <c s="2" r="C2" t="s">
        <v>30</v>
      </c>
    </row>
    <row spans="1:3" r="3">
      <c s="3" r="A3" t="s">
        <v>195</v>
      </c>
    </row>
    <row spans="1:3" r="4">
      <c s="4" r="A4" t="s">
        <v>349</v>
      </c>
      <c s="10" r="B4" t="n">
        <v>2.4</v>
      </c>
      <c s="10" r="C4" t="n">
        <v>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0</v>
      </c>
      <c s="2" r="B1" t="s">
        <v>2</v>
      </c>
      <c s="2" r="C1" t="s">
        <v>30</v>
      </c>
    </row>
    <row spans="1:3" r="2">
      <c s="3" r="A2" t="s">
        <v>351</v>
      </c>
    </row>
    <row spans="1:3" r="3">
      <c s="4" r="A3" t="s">
        <v>352</v>
      </c>
      <c s="7" r="B3" t="n">
        <v>289061</v>
      </c>
      <c s="7" r="C3" t="n">
        <v>310960</v>
      </c>
    </row>
    <row spans="1:3" r="4">
      <c s="4" r="A4" t="s">
        <v>353</v>
      </c>
      <c s="6" r="B4" t="n">
        <v>12533</v>
      </c>
      <c s="6" r="C4" t="n">
        <v>13819</v>
      </c>
    </row>
    <row spans="1:3" r="5">
      <c s="4" r="A5" t="s">
        <v>354</v>
      </c>
      <c s="6" r="B5" t="n">
        <v>-21301</v>
      </c>
      <c s="6" r="C5" t="n">
        <v>-23046</v>
      </c>
    </row>
    <row spans="1:3" r="6">
      <c s="4" r="A6" t="s">
        <v>355</v>
      </c>
      <c s="6" r="B6" t="n">
        <v>280293</v>
      </c>
      <c s="6" r="C6" t="n">
        <v>301733</v>
      </c>
    </row>
    <row spans="1:3" r="7">
      <c s="4" r="A7" t="s">
        <v>356</v>
      </c>
      <c s="6" r="B7" t="n">
        <v>-2611</v>
      </c>
      <c s="6" r="C7" t="n">
        <v>-3339</v>
      </c>
    </row>
    <row spans="1:3" r="8">
      <c s="4" r="A8" t="s">
        <v>357</v>
      </c>
      <c s="6" r="B8" t="n">
        <v>-70</v>
      </c>
      <c s="6" r="C8" t="n">
        <v>-70</v>
      </c>
    </row>
    <row spans="1:3" r="9">
      <c s="4" r="A9" t="s">
        <v>38</v>
      </c>
      <c s="7" r="B9" t="n">
        <v>277612</v>
      </c>
      <c s="7" r="C9" t="n">
        <v>2983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358</v>
      </c>
      <c s="2" r="B1" t="s">
        <v>2</v>
      </c>
      <c s="2" r="C1" t="s">
        <v>30</v>
      </c>
    </row>
    <row spans="1:3" r="2">
      <c s="3" r="A2" t="s">
        <v>359</v>
      </c>
    </row>
    <row spans="1:3" r="3">
      <c s="4" r="A3" t="s">
        <v>360</v>
      </c>
      <c s="4" r="B3" t="s">
        <v>56</v>
      </c>
    </row>
    <row spans="1:3" r="4">
      <c s="4" r="A4" t="s">
        <v>361</v>
      </c>
    </row>
    <row spans="1:3" r="5">
      <c s="3" r="A5" t="s">
        <v>359</v>
      </c>
    </row>
    <row spans="1:3" r="6">
      <c s="4" r="A6" t="s">
        <v>362</v>
      </c>
      <c s="7" r="B6" t="n">
        <v>3300000</v>
      </c>
      <c s="7" r="C6" t="n">
        <v>7400000</v>
      </c>
    </row>
    <row spans="1:3" r="7">
      <c s="4" r="A7" t="s">
        <v>360</v>
      </c>
      <c s="7" r="B7" t="n">
        <v>50000</v>
      </c>
      <c s="7" r="C7" t="n">
        <v>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3</v>
      </c>
      <c s="2" r="B1" t="s">
        <v>2</v>
      </c>
      <c s="2" r="C1" t="s">
        <v>30</v>
      </c>
    </row>
    <row spans="1:3" r="2">
      <c s="3" r="A2" t="s">
        <v>364</v>
      </c>
    </row>
    <row spans="1:3" r="3">
      <c s="4" r="A3" t="s">
        <v>365</v>
      </c>
      <c s="7" r="B3" t="n">
        <v>331312</v>
      </c>
      <c s="7" r="C3" t="n">
        <v>247089</v>
      </c>
    </row>
    <row spans="1:3" r="4">
      <c s="4" r="A4" t="s">
        <v>366</v>
      </c>
      <c s="6" r="B4" t="n">
        <v>-664</v>
      </c>
      <c s="6" r="C4" t="n">
        <v>-580</v>
      </c>
    </row>
    <row spans="1:3" r="5">
      <c s="4" r="A5" t="s">
        <v>367</v>
      </c>
      <c s="6" r="B5" t="n">
        <v>-3822</v>
      </c>
      <c s="6" r="C5" t="n">
        <v>-3047</v>
      </c>
    </row>
    <row spans="1:3" r="6">
      <c s="4" r="A6" t="s">
        <v>368</v>
      </c>
      <c s="6" r="B6" t="n">
        <v>326826</v>
      </c>
      <c s="6" r="C6" t="n">
        <v>243462</v>
      </c>
    </row>
    <row spans="1:3" r="7">
      <c s="4" r="A7" t="s">
        <v>369</v>
      </c>
    </row>
    <row spans="1:3" r="8">
      <c s="3" r="A8" t="s">
        <v>364</v>
      </c>
    </row>
    <row spans="1:3" r="9">
      <c s="4" r="A9" t="s">
        <v>365</v>
      </c>
      <c s="6" r="B9" t="n">
        <v>328528</v>
      </c>
      <c s="6" r="C9" t="n">
        <v>238973</v>
      </c>
    </row>
    <row spans="1:3" r="10">
      <c s="4" r="A10" t="s">
        <v>370</v>
      </c>
    </row>
    <row spans="1:3" r="11">
      <c s="3" r="A11" t="s">
        <v>364</v>
      </c>
    </row>
    <row spans="1:3" r="12">
      <c s="4" r="A12" t="s">
        <v>365</v>
      </c>
      <c s="6" r="B12" t="n">
        <v>2129</v>
      </c>
      <c s="6" r="C12" t="n">
        <v>7531</v>
      </c>
    </row>
    <row spans="1:3" r="13">
      <c s="4" r="A13" t="s">
        <v>371</v>
      </c>
    </row>
    <row spans="1:3" r="14">
      <c s="3" r="A14" t="s">
        <v>364</v>
      </c>
    </row>
    <row spans="1:3" r="15">
      <c s="4" r="A15" t="s">
        <v>365</v>
      </c>
      <c s="7" r="B15" t="n">
        <v>655</v>
      </c>
      <c s="7" r="C15" t="n">
        <v>5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372</v>
      </c>
      <c s="2" r="B1" t="s">
        <v>1</v>
      </c>
    </row>
    <row spans="1:2" r="2">
      <c s="2" r="B2" t="s">
        <v>2</v>
      </c>
    </row>
    <row spans="1:2" r="3">
      <c s="3" r="A3" t="s">
        <v>204</v>
      </c>
    </row>
    <row spans="1:2" r="4">
      <c s="4" r="A4" t="s">
        <v>373</v>
      </c>
      <c s="4" r="B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5</v>
      </c>
      <c s="2" r="B1" t="s">
        <v>2</v>
      </c>
      <c s="2" r="C1" t="s">
        <v>30</v>
      </c>
    </row>
    <row spans="1:3" r="2">
      <c s="3" r="A2" t="s">
        <v>376</v>
      </c>
    </row>
    <row spans="1:3" r="3">
      <c s="4" r="A3" t="s">
        <v>377</v>
      </c>
      <c s="7" r="B3" t="n">
        <v>610941</v>
      </c>
      <c s="7" r="C3" t="n">
        <v>548242</v>
      </c>
    </row>
    <row spans="1:3" r="4">
      <c s="4" r="A4" t="s">
        <v>378</v>
      </c>
    </row>
    <row spans="1:3" r="5">
      <c s="3" r="A5" t="s">
        <v>376</v>
      </c>
    </row>
    <row spans="1:3" r="6">
      <c s="4" r="A6" t="s">
        <v>377</v>
      </c>
      <c s="6" r="B6" t="n">
        <v>594633</v>
      </c>
      <c s="6" r="C6" t="n">
        <v>531278</v>
      </c>
    </row>
    <row spans="1:3" r="7">
      <c s="4" r="A7" t="s">
        <v>379</v>
      </c>
    </row>
    <row spans="1:3" r="8">
      <c s="3" r="A8" t="s">
        <v>376</v>
      </c>
    </row>
    <row spans="1:3" r="9">
      <c s="4" r="A9" t="s">
        <v>377</v>
      </c>
      <c s="6" r="B9" t="n">
        <v>14577</v>
      </c>
      <c s="6" r="C9" t="n">
        <v>11294</v>
      </c>
    </row>
    <row spans="1:3" r="10">
      <c s="4" r="A10" t="s">
        <v>380</v>
      </c>
    </row>
    <row spans="1:3" r="11">
      <c s="3" r="A11" t="s">
        <v>376</v>
      </c>
    </row>
    <row spans="1:3" r="12">
      <c s="4" r="A12" t="s">
        <v>377</v>
      </c>
      <c s="6" r="B12" t="n">
        <v>1713</v>
      </c>
      <c s="6" r="C12" t="n">
        <v>5652</v>
      </c>
    </row>
    <row spans="1:3" r="13">
      <c s="4" r="A13" t="s">
        <v>381</v>
      </c>
    </row>
    <row spans="1:3" r="14">
      <c s="3" r="A14" t="s">
        <v>376</v>
      </c>
    </row>
    <row spans="1:3" r="15">
      <c s="4" r="A15" t="s">
        <v>377</v>
      </c>
      <c s="6" r="B15" t="n">
        <v>18</v>
      </c>
      <c s="6" r="C15" t="n">
        <v>18</v>
      </c>
    </row>
    <row spans="1:3" r="16">
      <c s="4" r="A16" t="s">
        <v>382</v>
      </c>
    </row>
    <row spans="1:3" r="17">
      <c s="3" r="A17" t="s">
        <v>376</v>
      </c>
    </row>
    <row spans="1:3" r="18">
      <c s="4" r="A18" t="s">
        <v>377</v>
      </c>
      <c s="6" r="B18" t="n">
        <v>1733</v>
      </c>
      <c s="6" r="C18" t="n">
        <v>41</v>
      </c>
    </row>
    <row spans="1:3" r="19">
      <c s="4" r="A19" t="s">
        <v>383</v>
      </c>
    </row>
    <row spans="1:3" r="20">
      <c s="3" r="A20" t="s">
        <v>376</v>
      </c>
    </row>
    <row spans="1:3" r="21">
      <c s="4" r="A21" t="s">
        <v>377</v>
      </c>
      <c s="6" r="B21" t="n">
        <v>215467</v>
      </c>
      <c s="6" r="C21" t="n">
        <v>231343</v>
      </c>
    </row>
    <row spans="1:3" r="22">
      <c s="4" r="A22" t="s">
        <v>384</v>
      </c>
    </row>
    <row spans="1:3" r="23">
      <c s="3" r="A23" t="s">
        <v>376</v>
      </c>
    </row>
    <row spans="1:3" r="24">
      <c s="4" r="A24" t="s">
        <v>377</v>
      </c>
      <c s="6" r="B24" t="n">
        <v>204516</v>
      </c>
      <c s="6" r="C24" t="n">
        <v>219814</v>
      </c>
    </row>
    <row spans="1:3" r="25">
      <c s="4" r="A25" t="s">
        <v>385</v>
      </c>
    </row>
    <row spans="1:3" r="26">
      <c s="3" r="A26" t="s">
        <v>376</v>
      </c>
    </row>
    <row spans="1:3" r="27">
      <c s="4" r="A27" t="s">
        <v>377</v>
      </c>
      <c s="6" r="B27" t="n">
        <v>9224</v>
      </c>
      <c s="6" r="C27" t="n">
        <v>6080</v>
      </c>
    </row>
    <row spans="1:3" r="28">
      <c s="4" r="A28" t="s">
        <v>386</v>
      </c>
    </row>
    <row spans="1:3" r="29">
      <c s="3" r="A29" t="s">
        <v>376</v>
      </c>
    </row>
    <row spans="1:3" r="30">
      <c s="4" r="A30" t="s">
        <v>377</v>
      </c>
      <c s="6" r="B30" t="n">
        <v>1713</v>
      </c>
      <c s="6" r="C30" t="n">
        <v>5435</v>
      </c>
    </row>
    <row spans="1:3" r="31">
      <c s="4" r="A31" t="s">
        <v>387</v>
      </c>
    </row>
    <row spans="1:3" r="32">
      <c s="3" r="A32" t="s">
        <v>376</v>
      </c>
    </row>
    <row spans="1:3" r="33">
      <c s="4" r="A33" t="s">
        <v>377</v>
      </c>
      <c s="6" r="B33" t="n">
        <v>14</v>
      </c>
      <c s="6" r="C33" t="n">
        <v>14</v>
      </c>
    </row>
    <row spans="1:3" r="34">
      <c s="4" r="A34" t="s">
        <v>388</v>
      </c>
    </row>
    <row spans="1:3" r="35">
      <c s="3" r="A35" t="s">
        <v>376</v>
      </c>
    </row>
    <row spans="1:3" r="36">
      <c s="4" r="A36" t="s">
        <v>377</v>
      </c>
      <c s="6" r="B36" t="n">
        <v>1729</v>
      </c>
      <c s="6" r="C36" t="n">
        <v>37</v>
      </c>
    </row>
    <row spans="1:3" r="37">
      <c s="4" r="A37" t="s">
        <v>389</v>
      </c>
    </row>
    <row spans="1:3" r="38">
      <c s="3" r="A38" t="s">
        <v>376</v>
      </c>
    </row>
    <row spans="1:3" r="39">
      <c s="4" r="A39" t="s">
        <v>377</v>
      </c>
      <c s="6" r="B39" t="n">
        <v>64826</v>
      </c>
      <c s="6" r="C39" t="n">
        <v>70390</v>
      </c>
    </row>
    <row spans="1:3" r="40">
      <c s="4" r="A40" t="s">
        <v>390</v>
      </c>
    </row>
    <row spans="1:3" r="41">
      <c s="3" r="A41" t="s">
        <v>376</v>
      </c>
    </row>
    <row spans="1:3" r="42">
      <c s="4" r="A42" t="s">
        <v>377</v>
      </c>
      <c s="6" r="B42" t="n">
        <v>64354</v>
      </c>
      <c s="6" r="C42" t="n">
        <v>69865</v>
      </c>
    </row>
    <row spans="1:3" r="43">
      <c s="4" r="A43" t="s">
        <v>391</v>
      </c>
    </row>
    <row spans="1:3" r="44">
      <c s="3" r="A44" t="s">
        <v>376</v>
      </c>
    </row>
    <row spans="1:3" r="45">
      <c s="4" r="A45" t="s">
        <v>377</v>
      </c>
      <c s="6" r="B45" t="n">
        <v>468</v>
      </c>
      <c s="6" r="C45" t="n">
        <v>304</v>
      </c>
    </row>
    <row spans="1:3" r="46">
      <c s="4" r="A46" t="s">
        <v>392</v>
      </c>
    </row>
    <row spans="1:3" r="47">
      <c s="3" r="A47" t="s">
        <v>376</v>
      </c>
    </row>
    <row spans="1:3" r="48">
      <c s="4" r="A48" t="s">
        <v>377</v>
      </c>
      <c s="6" r="C48" t="n">
        <v>217</v>
      </c>
    </row>
    <row spans="1:3" r="49">
      <c s="4" r="A49" t="s">
        <v>393</v>
      </c>
    </row>
    <row spans="1:3" r="50">
      <c s="3" r="A50" t="s">
        <v>376</v>
      </c>
    </row>
    <row spans="1:3" r="51">
      <c s="4" r="A51" t="s">
        <v>377</v>
      </c>
      <c s="6" r="B51" t="n">
        <v>4</v>
      </c>
      <c s="6" r="C51" t="n">
        <v>4</v>
      </c>
    </row>
    <row spans="1:3" r="52">
      <c s="4" r="A52" t="s">
        <v>394</v>
      </c>
    </row>
    <row spans="1:3" r="53">
      <c s="3" r="A53" t="s">
        <v>376</v>
      </c>
    </row>
    <row spans="1:3" r="54">
      <c s="4" r="A54" t="s">
        <v>377</v>
      </c>
      <c s="6" r="B54" t="n">
        <v>4</v>
      </c>
      <c s="6" r="C54" t="n">
        <v>4</v>
      </c>
    </row>
    <row spans="1:3" r="55">
      <c s="4" r="A55" t="s">
        <v>395</v>
      </c>
    </row>
    <row spans="1:3" r="56">
      <c s="3" r="A56" t="s">
        <v>376</v>
      </c>
    </row>
    <row spans="1:3" r="57">
      <c s="4" r="A57" t="s">
        <v>377</v>
      </c>
      <c s="6" r="B57" t="n">
        <v>328524</v>
      </c>
      <c s="6" r="C57" t="n">
        <v>238986</v>
      </c>
    </row>
    <row spans="1:3" r="58">
      <c s="4" r="A58" t="s">
        <v>396</v>
      </c>
    </row>
    <row spans="1:3" r="59">
      <c s="3" r="A59" t="s">
        <v>376</v>
      </c>
    </row>
    <row spans="1:3" r="60">
      <c s="4" r="A60" t="s">
        <v>377</v>
      </c>
      <c s="6" r="B60" t="n">
        <v>323639</v>
      </c>
      <c s="6" r="C60" t="n">
        <v>234076</v>
      </c>
    </row>
    <row spans="1:3" r="61">
      <c s="4" r="A61" t="s">
        <v>397</v>
      </c>
    </row>
    <row spans="1:3" r="62">
      <c s="3" r="A62" t="s">
        <v>376</v>
      </c>
    </row>
    <row spans="1:3" r="63">
      <c s="4" r="A63" t="s">
        <v>377</v>
      </c>
      <c s="6" r="B63" t="n">
        <v>4885</v>
      </c>
      <c s="6" r="C63" t="n">
        <v>4910</v>
      </c>
    </row>
    <row spans="1:3" r="64">
      <c s="4" r="A64" t="s">
        <v>398</v>
      </c>
    </row>
    <row spans="1:3" r="65">
      <c s="3" r="A65" t="s">
        <v>376</v>
      </c>
    </row>
    <row spans="1:3" r="66">
      <c s="4" r="A66" t="s">
        <v>377</v>
      </c>
      <c s="6" r="B66" t="n">
        <v>2124</v>
      </c>
      <c s="6" r="C66" t="n">
        <v>7523</v>
      </c>
    </row>
    <row spans="1:3" r="67">
      <c s="4" r="A67" t="s">
        <v>399</v>
      </c>
    </row>
    <row spans="1:3" r="68">
      <c s="3" r="A68" t="s">
        <v>376</v>
      </c>
    </row>
    <row spans="1:3" r="69">
      <c s="4" r="A69" t="s">
        <v>377</v>
      </c>
      <c s="7" r="B69" t="n">
        <v>2124</v>
      </c>
      <c s="7" r="C69" t="n">
        <v>75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0</v>
      </c>
      <c s="2" r="B1" t="s">
        <v>2</v>
      </c>
      <c s="2" r="C1" t="s">
        <v>30</v>
      </c>
    </row>
    <row spans="1:3" r="2">
      <c s="3" r="A2" t="s">
        <v>401</v>
      </c>
    </row>
    <row spans="1:3" r="3">
      <c s="4" r="A3" t="s">
        <v>402</v>
      </c>
      <c s="7" r="B3" t="n">
        <v>1733</v>
      </c>
      <c s="7" r="C3" t="n">
        <v>2782</v>
      </c>
    </row>
    <row spans="1:3" r="4">
      <c s="4" r="A4" t="s">
        <v>403</v>
      </c>
      <c s="6" r="B4" t="n">
        <v>609208</v>
      </c>
      <c s="6" r="C4" t="n">
        <v>545460</v>
      </c>
    </row>
    <row spans="1:3" r="5">
      <c s="4" r="A5" t="s">
        <v>404</v>
      </c>
      <c s="6" r="B5" t="n">
        <v>610941</v>
      </c>
      <c s="6" r="C5" t="n">
        <v>548242</v>
      </c>
    </row>
    <row spans="1:3" r="6">
      <c s="4" r="A6" t="s">
        <v>405</v>
      </c>
    </row>
    <row spans="1:3" r="7">
      <c s="3" r="A7" t="s">
        <v>401</v>
      </c>
    </row>
    <row spans="1:3" r="8">
      <c s="4" r="A8" t="s">
        <v>402</v>
      </c>
      <c s="6" r="C8" t="n">
        <v>2741</v>
      </c>
    </row>
    <row spans="1:3" r="9">
      <c s="4" r="A9" t="s">
        <v>406</v>
      </c>
    </row>
    <row spans="1:3" r="10">
      <c s="3" r="A10" t="s">
        <v>401</v>
      </c>
    </row>
    <row spans="1:3" r="11">
      <c s="4" r="A11" t="s">
        <v>402</v>
      </c>
      <c s="6" r="B11" t="n">
        <v>1733</v>
      </c>
      <c s="6" r="C11" t="n">
        <v>41</v>
      </c>
    </row>
    <row spans="1:3" r="12">
      <c s="4" r="A12" t="s">
        <v>383</v>
      </c>
    </row>
    <row spans="1:3" r="13">
      <c s="3" r="A13" t="s">
        <v>401</v>
      </c>
    </row>
    <row spans="1:3" r="14">
      <c s="4" r="A14" t="s">
        <v>402</v>
      </c>
      <c s="6" r="B14" t="n">
        <v>1729</v>
      </c>
      <c s="6" r="C14" t="n">
        <v>2770</v>
      </c>
    </row>
    <row spans="1:3" r="15">
      <c s="4" r="A15" t="s">
        <v>403</v>
      </c>
      <c s="6" r="B15" t="n">
        <v>213738</v>
      </c>
      <c s="6" r="C15" t="n">
        <v>228573</v>
      </c>
    </row>
    <row spans="1:3" r="16">
      <c s="4" r="A16" t="s">
        <v>404</v>
      </c>
      <c s="6" r="B16" t="n">
        <v>215467</v>
      </c>
      <c s="6" r="C16" t="n">
        <v>231343</v>
      </c>
    </row>
    <row spans="1:3" r="17">
      <c s="4" r="A17" t="s">
        <v>407</v>
      </c>
    </row>
    <row spans="1:3" r="18">
      <c s="3" r="A18" t="s">
        <v>401</v>
      </c>
    </row>
    <row spans="1:3" r="19">
      <c s="4" r="A19" t="s">
        <v>402</v>
      </c>
      <c s="6" r="C19" t="n">
        <v>2733</v>
      </c>
    </row>
    <row spans="1:3" r="20">
      <c s="4" r="A20" t="s">
        <v>408</v>
      </c>
    </row>
    <row spans="1:3" r="21">
      <c s="3" r="A21" t="s">
        <v>401</v>
      </c>
    </row>
    <row spans="1:3" r="22">
      <c s="4" r="A22" t="s">
        <v>402</v>
      </c>
      <c s="6" r="B22" t="n">
        <v>1729</v>
      </c>
      <c s="6" r="C22" t="n">
        <v>37</v>
      </c>
    </row>
    <row spans="1:3" r="23">
      <c s="4" r="A23" t="s">
        <v>389</v>
      </c>
    </row>
    <row spans="1:3" r="24">
      <c s="3" r="A24" t="s">
        <v>401</v>
      </c>
    </row>
    <row spans="1:3" r="25">
      <c s="4" r="A25" t="s">
        <v>402</v>
      </c>
      <c s="6" r="B25" t="n">
        <v>4</v>
      </c>
      <c s="6" r="C25" t="n">
        <v>12</v>
      </c>
    </row>
    <row spans="1:3" r="26">
      <c s="4" r="A26" t="s">
        <v>403</v>
      </c>
      <c s="6" r="B26" t="n">
        <v>64822</v>
      </c>
      <c s="6" r="C26" t="n">
        <v>70378</v>
      </c>
    </row>
    <row spans="1:3" r="27">
      <c s="4" r="A27" t="s">
        <v>404</v>
      </c>
      <c s="6" r="B27" t="n">
        <v>64826</v>
      </c>
      <c s="6" r="C27" t="n">
        <v>70390</v>
      </c>
    </row>
    <row spans="1:3" r="28">
      <c s="4" r="A28" t="s">
        <v>409</v>
      </c>
    </row>
    <row spans="1:3" r="29">
      <c s="3" r="A29" t="s">
        <v>401</v>
      </c>
    </row>
    <row spans="1:3" r="30">
      <c s="4" r="A30" t="s">
        <v>402</v>
      </c>
      <c s="6" r="C30" t="n">
        <v>8</v>
      </c>
    </row>
    <row spans="1:3" r="31">
      <c s="4" r="A31" t="s">
        <v>410</v>
      </c>
    </row>
    <row spans="1:3" r="32">
      <c s="3" r="A32" t="s">
        <v>401</v>
      </c>
    </row>
    <row spans="1:3" r="33">
      <c s="4" r="A33" t="s">
        <v>402</v>
      </c>
      <c s="6" r="B33" t="n">
        <v>4</v>
      </c>
      <c s="6" r="C33" t="n">
        <v>4</v>
      </c>
    </row>
    <row spans="1:3" r="34">
      <c s="4" r="A34" t="s">
        <v>395</v>
      </c>
    </row>
    <row spans="1:3" r="35">
      <c s="3" r="A35" t="s">
        <v>401</v>
      </c>
    </row>
    <row spans="1:3" r="36">
      <c s="4" r="A36" t="s">
        <v>403</v>
      </c>
      <c s="6" r="B36" t="n">
        <v>328524</v>
      </c>
      <c s="6" r="C36" t="n">
        <v>238986</v>
      </c>
    </row>
    <row spans="1:3" r="37">
      <c s="4" r="A37" t="s">
        <v>404</v>
      </c>
      <c s="6" r="B37" t="n">
        <v>328524</v>
      </c>
      <c s="6" r="C37" t="n">
        <v>238986</v>
      </c>
    </row>
    <row spans="1:3" r="38">
      <c s="4" r="A38" t="s">
        <v>398</v>
      </c>
    </row>
    <row spans="1:3" r="39">
      <c s="3" r="A39" t="s">
        <v>401</v>
      </c>
    </row>
    <row spans="1:3" r="40">
      <c s="4" r="A40" t="s">
        <v>403</v>
      </c>
      <c s="6" r="B40" t="n">
        <v>2124</v>
      </c>
      <c s="6" r="C40" t="n">
        <v>7523</v>
      </c>
    </row>
    <row spans="1:3" r="41">
      <c s="4" r="A41" t="s">
        <v>404</v>
      </c>
      <c s="7" r="B41" t="n">
        <v>2124</v>
      </c>
      <c s="7" r="C41" t="n">
        <v>75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411</v>
      </c>
      <c s="2" r="B1" t="s">
        <v>71</v>
      </c>
      <c s="2" r="D1" t="s">
        <v>1</v>
      </c>
    </row>
    <row spans="1:7" r="2">
      <c s="2" r="B2" t="s">
        <v>2</v>
      </c>
      <c s="2" r="C2" t="s">
        <v>72</v>
      </c>
      <c s="2" r="D2" t="s">
        <v>2</v>
      </c>
      <c s="2" r="E2" t="s">
        <v>72</v>
      </c>
      <c s="2" r="F2" t="s">
        <v>2</v>
      </c>
      <c s="2" r="G2" t="s">
        <v>30</v>
      </c>
    </row>
    <row spans="1:7" r="3">
      <c s="3" r="A3" t="s">
        <v>412</v>
      </c>
    </row>
    <row spans="1:7" r="4">
      <c s="4" r="A4" t="s">
        <v>413</v>
      </c>
      <c s="7" r="B4" t="n">
        <v>6955</v>
      </c>
      <c s="7" r="C4" t="n">
        <v>5574</v>
      </c>
      <c s="7" r="D4" t="n">
        <v>6456</v>
      </c>
      <c s="7" r="E4" t="n">
        <v>5299</v>
      </c>
    </row>
    <row spans="1:7" r="5">
      <c s="4" r="A5" t="s">
        <v>414</v>
      </c>
      <c s="6" r="B5" t="n">
        <v>-1028</v>
      </c>
      <c s="6" r="C5" t="n">
        <v>0</v>
      </c>
      <c s="6" r="D5" t="n">
        <v>-1029</v>
      </c>
    </row>
    <row spans="1:7" r="6">
      <c s="4" r="A6" t="s">
        <v>415</v>
      </c>
      <c s="6" r="B6" t="n">
        <v>1</v>
      </c>
      <c s="6" r="C6" t="n">
        <v>1</v>
      </c>
      <c s="6" r="D6" t="n">
        <v>1</v>
      </c>
      <c s="6" r="E6" t="n">
        <v>1</v>
      </c>
    </row>
    <row spans="1:7" r="7">
      <c s="4" r="A7" t="s">
        <v>416</v>
      </c>
      <c s="6" r="B7" t="n">
        <v>575</v>
      </c>
      <c s="6" r="C7" t="n">
        <v>400</v>
      </c>
      <c s="6" r="D7" t="n">
        <v>1075</v>
      </c>
      <c s="6" r="E7" t="n">
        <v>675</v>
      </c>
    </row>
    <row spans="1:7" r="8">
      <c s="4" r="A8" t="s">
        <v>417</v>
      </c>
      <c s="6" r="B8" t="n">
        <v>6503</v>
      </c>
      <c s="6" r="C8" t="n">
        <v>5975</v>
      </c>
      <c s="6" r="D8" t="n">
        <v>6503</v>
      </c>
      <c s="6" r="E8" t="n">
        <v>5975</v>
      </c>
    </row>
    <row spans="1:7" r="9">
      <c s="3" r="A9" t="s">
        <v>418</v>
      </c>
    </row>
    <row spans="1:7" r="10">
      <c s="4" r="A10" t="s">
        <v>419</v>
      </c>
      <c s="7" r="F10" t="n">
        <v>240</v>
      </c>
      <c s="7" r="G10" t="n">
        <v>621</v>
      </c>
    </row>
    <row spans="1:7" r="11">
      <c s="4" r="A11" t="s">
        <v>420</v>
      </c>
      <c s="6" r="F11" t="n">
        <v>6263</v>
      </c>
      <c s="6" r="G11" t="n">
        <v>5835</v>
      </c>
    </row>
    <row spans="1:7" r="12">
      <c s="4" r="A12" t="s">
        <v>421</v>
      </c>
      <c s="6" r="B12" t="n">
        <v>6503</v>
      </c>
      <c s="6" r="C12" t="n">
        <v>5574</v>
      </c>
      <c s="6" r="D12" t="n">
        <v>6503</v>
      </c>
      <c s="6" r="E12" t="n">
        <v>5975</v>
      </c>
      <c s="6" r="F12" t="n">
        <v>6503</v>
      </c>
      <c s="6" r="G12" t="n">
        <v>6456</v>
      </c>
    </row>
    <row spans="1:7" r="13">
      <c s="3" r="A13" t="s">
        <v>422</v>
      </c>
    </row>
    <row spans="1:7" r="14">
      <c s="4" r="A14" t="s">
        <v>423</v>
      </c>
      <c s="6" r="F14" t="n">
        <v>6774</v>
      </c>
      <c s="6" r="G14" t="n">
        <v>5670</v>
      </c>
    </row>
    <row spans="1:7" r="15">
      <c s="4" r="A15" t="s">
        <v>424</v>
      </c>
      <c s="6" r="F15" t="n">
        <v>604167</v>
      </c>
      <c s="6" r="G15" t="n">
        <v>542572</v>
      </c>
    </row>
    <row spans="1:7" r="16">
      <c s="4" r="A16" t="s">
        <v>425</v>
      </c>
      <c s="6" r="F16" t="n">
        <v>610941</v>
      </c>
      <c s="6" r="G16" t="n">
        <v>548242</v>
      </c>
    </row>
    <row spans="1:7" r="17">
      <c s="4" r="A17" t="s">
        <v>383</v>
      </c>
    </row>
    <row spans="1:7" r="18">
      <c s="3" r="A18" t="s">
        <v>412</v>
      </c>
    </row>
    <row spans="1:7" r="19">
      <c s="4" r="A19" t="s">
        <v>413</v>
      </c>
      <c s="6" r="B19" t="n">
        <v>2791</v>
      </c>
      <c s="6" r="C19" t="n">
        <v>2710</v>
      </c>
      <c s="6" r="D19" t="n">
        <v>2592</v>
      </c>
      <c s="6" r="E19" t="n">
        <v>2510</v>
      </c>
    </row>
    <row spans="1:7" r="20">
      <c s="4" r="A20" t="s">
        <v>414</v>
      </c>
      <c s="6" r="B20" t="n">
        <v>-1028</v>
      </c>
      <c s="6" r="C20" t="n">
        <v>0</v>
      </c>
      <c s="6" r="D20" t="n">
        <v>-1029</v>
      </c>
    </row>
    <row spans="1:7" r="21">
      <c s="4" r="A21" t="s">
        <v>415</v>
      </c>
      <c s="6" r="B21" t="n">
        <v>1</v>
      </c>
      <c s="6" r="C21" t="n">
        <v>1</v>
      </c>
      <c s="6" r="D21" t="n">
        <v>1</v>
      </c>
      <c s="6" r="E21" t="n">
        <v>1</v>
      </c>
    </row>
    <row spans="1:7" r="22">
      <c s="4" r="A22" t="s">
        <v>416</v>
      </c>
      <c s="6" r="B22" t="n">
        <v>500</v>
      </c>
      <c s="6" r="C22" t="n">
        <v>-100</v>
      </c>
      <c s="6" r="D22" t="n">
        <v>700</v>
      </c>
      <c s="6" r="E22" t="n">
        <v>100</v>
      </c>
    </row>
    <row spans="1:7" r="23">
      <c s="4" r="A23" t="s">
        <v>417</v>
      </c>
      <c s="6" r="B23" t="n">
        <v>2264</v>
      </c>
      <c s="6" r="C23" t="n">
        <v>2611</v>
      </c>
      <c s="6" r="D23" t="n">
        <v>2264</v>
      </c>
      <c s="6" r="E23" t="n">
        <v>2611</v>
      </c>
    </row>
    <row spans="1:7" r="24">
      <c s="3" r="A24" t="s">
        <v>418</v>
      </c>
    </row>
    <row spans="1:7" r="25">
      <c s="4" r="A25" t="s">
        <v>419</v>
      </c>
      <c s="6" r="F25" t="n">
        <v>236</v>
      </c>
      <c s="6" r="G25" t="n">
        <v>563</v>
      </c>
    </row>
    <row spans="1:7" r="26">
      <c s="4" r="A26" t="s">
        <v>420</v>
      </c>
      <c s="6" r="F26" t="n">
        <v>2028</v>
      </c>
      <c s="6" r="G26" t="n">
        <v>2029</v>
      </c>
    </row>
    <row spans="1:7" r="27">
      <c s="4" r="A27" t="s">
        <v>421</v>
      </c>
      <c s="6" r="B27" t="n">
        <v>2791</v>
      </c>
      <c s="6" r="C27" t="n">
        <v>2710</v>
      </c>
      <c s="6" r="D27" t="n">
        <v>2264</v>
      </c>
      <c s="6" r="E27" t="n">
        <v>2611</v>
      </c>
      <c s="6" r="F27" t="n">
        <v>2264</v>
      </c>
      <c s="6" r="G27" t="n">
        <v>2592</v>
      </c>
    </row>
    <row spans="1:7" r="28">
      <c s="3" r="A28" t="s">
        <v>422</v>
      </c>
    </row>
    <row spans="1:7" r="29">
      <c s="4" r="A29" t="s">
        <v>423</v>
      </c>
      <c s="6" r="F29" t="n">
        <v>6770</v>
      </c>
      <c s="6" r="G29" t="n">
        <v>5449</v>
      </c>
    </row>
    <row spans="1:7" r="30">
      <c s="4" r="A30" t="s">
        <v>424</v>
      </c>
      <c s="6" r="F30" t="n">
        <v>208697</v>
      </c>
      <c s="6" r="G30" t="n">
        <v>225894</v>
      </c>
    </row>
    <row spans="1:7" r="31">
      <c s="4" r="A31" t="s">
        <v>425</v>
      </c>
      <c s="6" r="F31" t="n">
        <v>215467</v>
      </c>
      <c s="6" r="G31" t="n">
        <v>231343</v>
      </c>
    </row>
    <row spans="1:7" r="32">
      <c s="4" r="A32" t="s">
        <v>389</v>
      </c>
    </row>
    <row spans="1:7" r="33">
      <c s="3" r="A33" t="s">
        <v>412</v>
      </c>
    </row>
    <row spans="1:7" r="34">
      <c s="4" r="A34" t="s">
        <v>413</v>
      </c>
      <c s="6" r="B34" t="n">
        <v>817</v>
      </c>
      <c s="6" r="C34" t="n">
        <v>817</v>
      </c>
      <c s="6" r="D34" t="n">
        <v>817</v>
      </c>
      <c s="6" r="E34" t="n">
        <v>817</v>
      </c>
    </row>
    <row spans="1:7" r="35">
      <c s="4" r="A35" t="s">
        <v>414</v>
      </c>
      <c s="6" r="B35" t="n">
        <v>0</v>
      </c>
      <c s="6" r="C35" t="n">
        <v>0</v>
      </c>
    </row>
    <row spans="1:7" r="36">
      <c s="4" r="A36" t="s">
        <v>415</v>
      </c>
      <c s="6" r="B36" t="n">
        <v>0</v>
      </c>
      <c s="6" r="C36" t="n">
        <v>0</v>
      </c>
    </row>
    <row spans="1:7" r="37">
      <c s="4" r="A37" t="s">
        <v>416</v>
      </c>
      <c s="6" r="B37" t="n">
        <v>-400</v>
      </c>
      <c s="6" r="C37" t="n">
        <v>0</v>
      </c>
      <c s="6" r="D37" t="n">
        <v>-400</v>
      </c>
    </row>
    <row spans="1:7" r="38">
      <c s="4" r="A38" t="s">
        <v>417</v>
      </c>
      <c s="6" r="B38" t="n">
        <v>417</v>
      </c>
      <c s="6" r="C38" t="n">
        <v>817</v>
      </c>
      <c s="6" r="D38" t="n">
        <v>417</v>
      </c>
      <c s="6" r="E38" t="n">
        <v>817</v>
      </c>
    </row>
    <row spans="1:7" r="39">
      <c s="3" r="A39" t="s">
        <v>418</v>
      </c>
    </row>
    <row spans="1:7" r="40">
      <c s="4" r="A40" t="s">
        <v>419</v>
      </c>
      <c s="6" r="F40" t="n">
        <v>4</v>
      </c>
      <c s="6" r="G40" t="n">
        <v>58</v>
      </c>
    </row>
    <row spans="1:7" r="41">
      <c s="4" r="A41" t="s">
        <v>420</v>
      </c>
      <c s="6" r="F41" t="n">
        <v>413</v>
      </c>
      <c s="6" r="G41" t="n">
        <v>759</v>
      </c>
    </row>
    <row spans="1:7" r="42">
      <c s="4" r="A42" t="s">
        <v>421</v>
      </c>
      <c s="6" r="B42" t="n">
        <v>817</v>
      </c>
      <c s="6" r="C42" t="n">
        <v>817</v>
      </c>
      <c s="6" r="D42" t="n">
        <v>417</v>
      </c>
      <c s="6" r="E42" t="n">
        <v>817</v>
      </c>
      <c s="6" r="F42" t="n">
        <v>417</v>
      </c>
      <c s="6" r="G42" t="n">
        <v>817</v>
      </c>
    </row>
    <row spans="1:7" r="43">
      <c s="3" r="A43" t="s">
        <v>422</v>
      </c>
    </row>
    <row spans="1:7" r="44">
      <c s="4" r="A44" t="s">
        <v>423</v>
      </c>
      <c s="6" r="F44" t="n">
        <v>4</v>
      </c>
      <c s="6" r="G44" t="n">
        <v>221</v>
      </c>
    </row>
    <row spans="1:7" r="45">
      <c s="4" r="A45" t="s">
        <v>424</v>
      </c>
      <c s="6" r="F45" t="n">
        <v>64822</v>
      </c>
      <c s="6" r="G45" t="n">
        <v>70169</v>
      </c>
    </row>
    <row spans="1:7" r="46">
      <c s="4" r="A46" t="s">
        <v>425</v>
      </c>
      <c s="6" r="F46" t="n">
        <v>64826</v>
      </c>
      <c s="6" r="G46" t="n">
        <v>70390</v>
      </c>
    </row>
    <row spans="1:7" r="47">
      <c s="4" r="A47" t="s">
        <v>395</v>
      </c>
    </row>
    <row spans="1:7" r="48">
      <c s="3" r="A48" t="s">
        <v>412</v>
      </c>
    </row>
    <row spans="1:7" r="49">
      <c s="4" r="A49" t="s">
        <v>413</v>
      </c>
      <c s="6" r="B49" t="n">
        <v>3236</v>
      </c>
      <c s="6" r="C49" t="n">
        <v>1936</v>
      </c>
      <c s="6" r="D49" t="n">
        <v>2936</v>
      </c>
      <c s="6" r="E49" t="n">
        <v>1761</v>
      </c>
    </row>
    <row spans="1:7" r="50">
      <c s="4" r="A50" t="s">
        <v>414</v>
      </c>
      <c s="6" r="B50" t="n">
        <v>0</v>
      </c>
      <c s="6" r="C50" t="n">
        <v>0</v>
      </c>
    </row>
    <row spans="1:7" r="51">
      <c s="4" r="A51" t="s">
        <v>415</v>
      </c>
      <c s="6" r="B51" t="n">
        <v>0</v>
      </c>
      <c s="6" r="C51" t="n">
        <v>0</v>
      </c>
    </row>
    <row spans="1:7" r="52">
      <c s="4" r="A52" t="s">
        <v>416</v>
      </c>
      <c s="6" r="B52" t="n">
        <v>525</v>
      </c>
      <c s="6" r="C52" t="n">
        <v>500</v>
      </c>
      <c s="6" r="D52" t="n">
        <v>825</v>
      </c>
      <c s="6" r="E52" t="n">
        <v>675</v>
      </c>
    </row>
    <row spans="1:7" r="53">
      <c s="4" r="A53" t="s">
        <v>417</v>
      </c>
      <c s="6" r="B53" t="n">
        <v>3761</v>
      </c>
      <c s="6" r="C53" t="n">
        <v>2436</v>
      </c>
      <c s="6" r="D53" t="n">
        <v>3761</v>
      </c>
      <c s="6" r="E53" t="n">
        <v>2436</v>
      </c>
    </row>
    <row spans="1:7" r="54">
      <c s="3" r="A54" t="s">
        <v>418</v>
      </c>
    </row>
    <row spans="1:7" r="55">
      <c s="4" r="A55" t="s">
        <v>419</v>
      </c>
      <c s="6" r="F55" t="n">
        <v>0</v>
      </c>
      <c s="6" r="G55" t="n">
        <v>0</v>
      </c>
    </row>
    <row spans="1:7" r="56">
      <c s="4" r="A56" t="s">
        <v>420</v>
      </c>
      <c s="6" r="F56" t="n">
        <v>3761</v>
      </c>
      <c s="6" r="G56" t="n">
        <v>2936</v>
      </c>
    </row>
    <row spans="1:7" r="57">
      <c s="4" r="A57" t="s">
        <v>421</v>
      </c>
      <c s="6" r="B57" t="n">
        <v>3236</v>
      </c>
      <c s="6" r="C57" t="n">
        <v>1936</v>
      </c>
      <c s="6" r="D57" t="n">
        <v>3761</v>
      </c>
      <c s="6" r="E57" t="n">
        <v>2436</v>
      </c>
      <c s="6" r="F57" t="n">
        <v>3761</v>
      </c>
      <c s="6" r="G57" t="n">
        <v>2936</v>
      </c>
    </row>
    <row spans="1:7" r="58">
      <c s="3" r="A58" t="s">
        <v>422</v>
      </c>
    </row>
    <row spans="1:7" r="59">
      <c s="4" r="A59" t="s">
        <v>423</v>
      </c>
      <c s="6" r="F59" t="n">
        <v>0</v>
      </c>
      <c s="6" r="G59" t="n">
        <v>0</v>
      </c>
    </row>
    <row spans="1:7" r="60">
      <c s="4" r="A60" t="s">
        <v>424</v>
      </c>
      <c s="6" r="F60" t="n">
        <v>328524</v>
      </c>
      <c s="6" r="G60" t="n">
        <v>238986</v>
      </c>
    </row>
    <row spans="1:7" r="61">
      <c s="4" r="A61" t="s">
        <v>425</v>
      </c>
      <c s="6" r="F61" t="n">
        <v>328524</v>
      </c>
      <c s="6" r="G61" t="n">
        <v>238986</v>
      </c>
    </row>
    <row spans="1:7" r="62">
      <c s="4" r="A62" t="s">
        <v>398</v>
      </c>
    </row>
    <row spans="1:7" r="63">
      <c s="3" r="A63" t="s">
        <v>412</v>
      </c>
    </row>
    <row spans="1:7" r="64">
      <c s="4" r="A64" t="s">
        <v>413</v>
      </c>
      <c s="6" r="B64" t="n">
        <v>111</v>
      </c>
      <c s="6" r="C64" t="n">
        <v>111</v>
      </c>
      <c s="6" r="D64" t="n">
        <v>111</v>
      </c>
      <c s="6" r="E64" t="n">
        <v>211</v>
      </c>
    </row>
    <row spans="1:7" r="65">
      <c s="4" r="A65" t="s">
        <v>414</v>
      </c>
      <c s="6" r="B65" t="n">
        <v>0</v>
      </c>
      <c s="6" r="C65" t="n">
        <v>0</v>
      </c>
    </row>
    <row spans="1:7" r="66">
      <c s="4" r="A66" t="s">
        <v>415</v>
      </c>
      <c s="6" r="B66" t="n">
        <v>0</v>
      </c>
      <c s="6" r="C66" t="n">
        <v>0</v>
      </c>
    </row>
    <row spans="1:7" r="67">
      <c s="4" r="A67" t="s">
        <v>416</v>
      </c>
      <c s="6" r="B67" t="n">
        <v>-50</v>
      </c>
      <c s="6" r="D67" t="n">
        <v>-50</v>
      </c>
      <c s="6" r="E67" t="n">
        <v>-100</v>
      </c>
    </row>
    <row spans="1:7" r="68">
      <c s="4" r="A68" t="s">
        <v>417</v>
      </c>
      <c s="6" r="B68" t="n">
        <v>61</v>
      </c>
      <c s="6" r="C68" t="n">
        <v>111</v>
      </c>
      <c s="6" r="D68" t="n">
        <v>61</v>
      </c>
      <c s="6" r="E68" t="n">
        <v>111</v>
      </c>
    </row>
    <row spans="1:7" r="69">
      <c s="3" r="A69" t="s">
        <v>418</v>
      </c>
    </row>
    <row spans="1:7" r="70">
      <c s="4" r="A70" t="s">
        <v>419</v>
      </c>
      <c s="6" r="F70" t="n">
        <v>0</v>
      </c>
      <c s="6" r="G70" t="n">
        <v>0</v>
      </c>
    </row>
    <row spans="1:7" r="71">
      <c s="4" r="A71" t="s">
        <v>420</v>
      </c>
      <c s="6" r="F71" t="n">
        <v>61</v>
      </c>
      <c s="6" r="G71" t="n">
        <v>111</v>
      </c>
    </row>
    <row spans="1:7" r="72">
      <c s="4" r="A72" t="s">
        <v>421</v>
      </c>
      <c s="7" r="B72" t="n">
        <v>111</v>
      </c>
      <c s="7" r="C72" t="n">
        <v>111</v>
      </c>
      <c s="7" r="D72" t="n">
        <v>61</v>
      </c>
      <c s="7" r="E72" t="n">
        <v>111</v>
      </c>
      <c s="6" r="F72" t="n">
        <v>61</v>
      </c>
      <c s="6" r="G72" t="n">
        <v>111</v>
      </c>
    </row>
    <row spans="1:7" r="73">
      <c s="3" r="A73" t="s">
        <v>422</v>
      </c>
    </row>
    <row spans="1:7" r="74">
      <c s="4" r="A74" t="s">
        <v>423</v>
      </c>
      <c s="6" r="F74" t="n">
        <v>0</v>
      </c>
      <c s="6" r="G74" t="n">
        <v>0</v>
      </c>
    </row>
    <row spans="1:7" r="75">
      <c s="4" r="A75" t="s">
        <v>424</v>
      </c>
      <c s="6" r="F75" t="n">
        <v>2124</v>
      </c>
      <c s="6" r="G75" t="n">
        <v>7523</v>
      </c>
    </row>
    <row spans="1:7" r="76">
      <c s="4" r="A76" t="s">
        <v>425</v>
      </c>
      <c s="7" r="F76" t="n">
        <v>2124</v>
      </c>
      <c s="7" r="G76" t="n">
        <v>75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426</v>
      </c>
      <c s="2" r="B1" t="s">
        <v>427</v>
      </c>
    </row>
    <row spans="1:2" r="2">
      <c s="3" r="A2" t="s">
        <v>428</v>
      </c>
    </row>
    <row spans="1:2" r="3">
      <c s="4" r="A3" t="s">
        <v>429</v>
      </c>
      <c s="7" r="B3" t="n">
        <v>22100000</v>
      </c>
    </row>
    <row spans="1:2" r="4">
      <c s="4" r="A4" t="s">
        <v>430</v>
      </c>
      <c s="6" r="B4" t="n">
        <v>2100000</v>
      </c>
    </row>
    <row spans="1:2" r="5">
      <c s="4" r="A5" t="s">
        <v>431</v>
      </c>
      <c s="6" r="B5" t="n">
        <v>0</v>
      </c>
    </row>
    <row spans="1:2" r="6">
      <c s="4" r="A6" t="s">
        <v>432</v>
      </c>
      <c s="6" r="B6" t="n">
        <v>103900000</v>
      </c>
    </row>
    <row spans="1:2" r="7">
      <c s="4" r="A7" t="s">
        <v>433</v>
      </c>
    </row>
    <row spans="1:2" r="8">
      <c s="3" r="A8" t="s">
        <v>428</v>
      </c>
    </row>
    <row spans="1:2" r="9">
      <c s="4" r="A9" t="s">
        <v>434</v>
      </c>
      <c s="6" r="B9" t="n">
        <v>81800000</v>
      </c>
    </row>
    <row spans="1:2" r="10">
      <c s="4" r="A10" t="s">
        <v>435</v>
      </c>
    </row>
    <row spans="1:2" r="11">
      <c s="3" r="A11" t="s">
        <v>428</v>
      </c>
    </row>
    <row spans="1:2" r="12">
      <c s="4" r="A12" t="s">
        <v>436</v>
      </c>
      <c s="7" r="B12" t="n">
        <v>1403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3</v>
      </c>
      <c s="2" r="B1" t="s">
        <v>71</v>
      </c>
      <c s="2" r="D1" t="s">
        <v>1</v>
      </c>
    </row>
    <row spans="1:5" r="2">
      <c s="2" r="B2" t="s">
        <v>2</v>
      </c>
      <c s="2" r="C2" t="s">
        <v>72</v>
      </c>
      <c s="2" r="D2" t="s">
        <v>2</v>
      </c>
      <c s="2" r="E2" t="s">
        <v>72</v>
      </c>
    </row>
    <row spans="1:5" r="3">
      <c s="4" r="A3" t="s">
        <v>97</v>
      </c>
      <c s="7" r="B3" t="n">
        <v>1558</v>
      </c>
      <c s="7" r="C3" t="n">
        <v>3557</v>
      </c>
      <c s="7" r="D3" t="n">
        <v>3283</v>
      </c>
      <c s="7" r="E3" t="n">
        <v>6016</v>
      </c>
    </row>
    <row spans="1:5" r="4">
      <c s="3" r="A4" t="s">
        <v>104</v>
      </c>
    </row>
    <row spans="1:5" r="5">
      <c s="4" r="A5" t="s">
        <v>105</v>
      </c>
      <c s="6" r="B5" t="n">
        <v>-1088</v>
      </c>
      <c s="6" r="C5" t="n">
        <v>344</v>
      </c>
      <c s="6" r="D5" t="n">
        <v>-437</v>
      </c>
      <c s="6" r="E5" t="n">
        <v>19</v>
      </c>
    </row>
    <row spans="1:5" r="6">
      <c s="4" r="A6" t="s">
        <v>106</v>
      </c>
      <c s="6" r="E6" t="n">
        <v>91</v>
      </c>
    </row>
    <row spans="1:5" r="7">
      <c s="4" r="A7" t="s">
        <v>107</v>
      </c>
      <c s="6" r="C7" t="n">
        <v>-438</v>
      </c>
      <c s="6" r="D7" t="n">
        <v>-23</v>
      </c>
      <c s="6" r="E7" t="n">
        <v>-438</v>
      </c>
    </row>
    <row spans="1:5" r="8">
      <c s="4" r="A8" t="s">
        <v>108</v>
      </c>
      <c s="6" r="B8" t="n">
        <v>423</v>
      </c>
      <c s="6" r="C8" t="n">
        <v>36</v>
      </c>
      <c s="6" r="D8" t="n">
        <v>179</v>
      </c>
      <c s="6" r="E8" t="n">
        <v>126</v>
      </c>
    </row>
    <row spans="1:5" r="9">
      <c s="4" r="A9" t="s">
        <v>109</v>
      </c>
      <c s="6" r="B9" t="n">
        <v>-665</v>
      </c>
      <c s="6" r="C9" t="n">
        <v>-58</v>
      </c>
      <c s="6" r="D9" t="n">
        <v>-281</v>
      </c>
      <c s="6" r="E9" t="n">
        <v>-202</v>
      </c>
    </row>
    <row spans="1:5" r="10">
      <c s="4" r="A10" t="s">
        <v>110</v>
      </c>
      <c s="7" r="B10" t="n">
        <v>893</v>
      </c>
      <c s="7" r="C10" t="n">
        <v>3499</v>
      </c>
      <c s="7" r="D10" t="n">
        <v>3002</v>
      </c>
      <c s="7" r="E10" t="n">
        <v>58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7</v>
      </c>
      <c s="2" r="B1" t="s">
        <v>30</v>
      </c>
      <c s="2" r="C1" t="s">
        <v>72</v>
      </c>
    </row>
    <row spans="1:3" r="2">
      <c s="3" r="A2" t="s">
        <v>49</v>
      </c>
    </row>
    <row spans="1:3" r="3">
      <c s="4" r="A3" t="s">
        <v>438</v>
      </c>
      <c s="7" r="B3" t="n">
        <v>42000</v>
      </c>
      <c s="7" r="C3" t="n">
        <v>57000</v>
      </c>
    </row>
    <row spans="1:3" r="4">
      <c s="4" r="A4" t="s">
        <v>438</v>
      </c>
      <c s="4" r="B4" t="s">
        <v>439</v>
      </c>
      <c s="4" r="C4" t="s">
        <v>4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5"/>
  </cols>
  <sheetData>
    <row spans="1:2" r="1">
      <c s="1" r="A1" t="s">
        <v>441</v>
      </c>
      <c s="2" r="B1" t="s">
        <v>1</v>
      </c>
    </row>
    <row spans="1:2" r="2">
      <c s="2" r="B2" t="s">
        <v>2</v>
      </c>
    </row>
    <row spans="1:2" r="3">
      <c s="3" r="A3" t="s">
        <v>212</v>
      </c>
    </row>
    <row spans="1:2" r="4">
      <c s="4" r="A4" t="s">
        <v>442</v>
      </c>
      <c s="6" r="B4"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43</v>
      </c>
      <c s="2" r="B1" t="s">
        <v>71</v>
      </c>
      <c s="2" r="D1" t="s">
        <v>1</v>
      </c>
    </row>
    <row spans="1:6" r="2">
      <c s="2" r="B2" t="s">
        <v>2</v>
      </c>
      <c s="2" r="C2" t="s">
        <v>72</v>
      </c>
      <c s="2" r="D2" t="s">
        <v>2</v>
      </c>
      <c s="2" r="E2" t="s">
        <v>72</v>
      </c>
      <c s="2" r="F2" t="s">
        <v>30</v>
      </c>
    </row>
    <row spans="1:6" r="3">
      <c s="3" r="A3" t="s">
        <v>444</v>
      </c>
    </row>
    <row spans="1:6" r="4">
      <c s="4" r="A4" t="s">
        <v>75</v>
      </c>
      <c s="7" r="B4" t="n">
        <v>6570</v>
      </c>
      <c s="7" r="C4" t="n">
        <v>5714</v>
      </c>
      <c s="7" r="D4" t="n">
        <v>12819</v>
      </c>
      <c s="7" r="E4" t="n">
        <v>10971</v>
      </c>
    </row>
    <row spans="1:6" r="5">
      <c s="4" r="A5" t="s">
        <v>81</v>
      </c>
      <c s="6" r="B5" t="n">
        <v>4556</v>
      </c>
      <c s="6" r="C5" t="n">
        <v>4403</v>
      </c>
      <c s="6" r="D5" t="n">
        <v>9013</v>
      </c>
      <c s="6" r="E5" t="n">
        <v>8527</v>
      </c>
    </row>
    <row spans="1:6" r="6">
      <c s="4" r="A6" t="s">
        <v>445</v>
      </c>
      <c s="6" r="B6" t="n">
        <v>708</v>
      </c>
      <c s="6" r="C6" t="n">
        <v>4665</v>
      </c>
      <c s="6" r="D6" t="n">
        <v>1604</v>
      </c>
      <c s="6" r="E6" t="n">
        <v>7212</v>
      </c>
    </row>
    <row spans="1:6" r="7">
      <c s="4" r="A7" t="s">
        <v>446</v>
      </c>
      <c s="6" r="B7" t="n">
        <v>1558</v>
      </c>
      <c s="6" r="C7" t="n">
        <v>3557</v>
      </c>
      <c s="6" r="D7" t="n">
        <v>3283</v>
      </c>
      <c s="6" r="E7" t="n">
        <v>6016</v>
      </c>
    </row>
    <row spans="1:6" r="8">
      <c s="3" r="A8" t="s">
        <v>447</v>
      </c>
    </row>
    <row spans="1:6" r="9">
      <c s="4" r="A9" t="s">
        <v>448</v>
      </c>
      <c s="6" r="B9" t="n">
        <v>819396</v>
      </c>
      <c s="6" r="C9" t="n">
        <v>652001</v>
      </c>
      <c s="6" r="D9" t="n">
        <v>819396</v>
      </c>
      <c s="6" r="E9" t="n">
        <v>652001</v>
      </c>
      <c s="7" r="F9" t="n">
        <v>731074</v>
      </c>
    </row>
    <row spans="1:6" r="10">
      <c s="4" r="A10" t="s">
        <v>449</v>
      </c>
    </row>
    <row spans="1:6" r="11">
      <c s="3" r="A11" t="s">
        <v>444</v>
      </c>
    </row>
    <row spans="1:6" r="12">
      <c s="4" r="A12" t="s">
        <v>75</v>
      </c>
      <c s="6" r="B12" t="n">
        <v>6237</v>
      </c>
      <c s="6" r="C12" t="n">
        <v>5222</v>
      </c>
      <c s="6" r="D12" t="n">
        <v>12096</v>
      </c>
      <c s="6" r="E12" t="n">
        <v>9928</v>
      </c>
    </row>
    <row spans="1:6" r="13">
      <c s="4" r="A13" t="s">
        <v>81</v>
      </c>
      <c s="6" r="B13" t="n">
        <v>4163</v>
      </c>
      <c s="6" r="C13" t="n">
        <v>3772</v>
      </c>
      <c s="6" r="D13" t="n">
        <v>8099</v>
      </c>
      <c s="6" r="E13" t="n">
        <v>7320</v>
      </c>
    </row>
    <row spans="1:6" r="14">
      <c s="4" r="A14" t="s">
        <v>445</v>
      </c>
      <c s="6" r="B14" t="n">
        <v>474</v>
      </c>
      <c s="6" r="C14" t="n">
        <v>2217</v>
      </c>
      <c s="6" r="D14" t="n">
        <v>925</v>
      </c>
      <c s="6" r="E14" t="n">
        <v>2683</v>
      </c>
    </row>
    <row spans="1:6" r="15">
      <c s="4" r="A15" t="s">
        <v>446</v>
      </c>
      <c s="6" r="B15" t="n">
        <v>1444</v>
      </c>
      <c s="6" r="C15" t="n">
        <v>2162</v>
      </c>
      <c s="6" r="D15" t="n">
        <v>2832</v>
      </c>
      <c s="6" r="E15" t="n">
        <v>3341</v>
      </c>
    </row>
    <row spans="1:6" r="16">
      <c s="3" r="A16" t="s">
        <v>447</v>
      </c>
    </row>
    <row spans="1:6" r="17">
      <c s="4" r="A17" t="s">
        <v>448</v>
      </c>
      <c s="6" r="B17" t="n">
        <v>777326</v>
      </c>
      <c s="6" r="C17" t="n">
        <v>604028</v>
      </c>
      <c s="6" r="D17" t="n">
        <v>777326</v>
      </c>
      <c s="6" r="E17" t="n">
        <v>604028</v>
      </c>
    </row>
    <row spans="1:6" r="18">
      <c s="4" r="A18" t="s">
        <v>450</v>
      </c>
    </row>
    <row spans="1:6" r="19">
      <c s="3" r="A19" t="s">
        <v>444</v>
      </c>
    </row>
    <row spans="1:6" r="20">
      <c s="4" r="A20" t="s">
        <v>75</v>
      </c>
      <c s="6" r="B20" t="n">
        <v>331</v>
      </c>
      <c s="6" r="C20" t="n">
        <v>492</v>
      </c>
      <c s="6" r="D20" t="n">
        <v>720</v>
      </c>
      <c s="6" r="E20" t="n">
        <v>1043</v>
      </c>
    </row>
    <row spans="1:6" r="21">
      <c s="4" r="A21" t="s">
        <v>81</v>
      </c>
      <c s="6" r="B21" t="n">
        <v>391</v>
      </c>
      <c s="6" r="C21" t="n">
        <v>631</v>
      </c>
      <c s="6" r="D21" t="n">
        <v>911</v>
      </c>
      <c s="6" r="E21" t="n">
        <v>1207</v>
      </c>
    </row>
    <row spans="1:6" r="22">
      <c s="4" r="A22" t="s">
        <v>445</v>
      </c>
      <c s="6" r="B22" t="n">
        <v>234</v>
      </c>
      <c s="6" r="C22" t="n">
        <v>2448</v>
      </c>
      <c s="6" r="D22" t="n">
        <v>679</v>
      </c>
      <c s="6" r="E22" t="n">
        <v>4529</v>
      </c>
    </row>
    <row spans="1:6" r="23">
      <c s="4" r="A23" t="s">
        <v>446</v>
      </c>
      <c s="6" r="B23" t="n">
        <v>325</v>
      </c>
      <c s="6" r="C23" t="n">
        <v>1662</v>
      </c>
      <c s="6" r="D23" t="n">
        <v>862</v>
      </c>
      <c s="6" r="E23" t="n">
        <v>3177</v>
      </c>
    </row>
    <row spans="1:6" r="24">
      <c s="3" r="A24" t="s">
        <v>447</v>
      </c>
    </row>
    <row spans="1:6" r="25">
      <c s="4" r="A25" t="s">
        <v>448</v>
      </c>
      <c s="6" r="B25" t="n">
        <v>82695</v>
      </c>
      <c s="6" r="C25" t="n">
        <v>95265</v>
      </c>
      <c s="6" r="D25" t="n">
        <v>82695</v>
      </c>
      <c s="6" r="E25" t="n">
        <v>95265</v>
      </c>
    </row>
    <row spans="1:6" r="26">
      <c s="4" r="A26" t="s">
        <v>451</v>
      </c>
    </row>
    <row spans="1:6" r="27">
      <c s="3" r="A27" t="s">
        <v>444</v>
      </c>
    </row>
    <row spans="1:6" r="28">
      <c s="4" r="A28" t="s">
        <v>75</v>
      </c>
      <c s="6" r="B28" t="n">
        <v>2</v>
      </c>
      <c s="6" r="D28" t="n">
        <v>3</v>
      </c>
    </row>
    <row spans="1:6" r="29">
      <c s="4" r="A29" t="s">
        <v>81</v>
      </c>
      <c s="6" r="B29" t="n">
        <v>2</v>
      </c>
      <c s="6" r="D29" t="n">
        <v>3</v>
      </c>
    </row>
    <row spans="1:6" r="30">
      <c s="4" r="A30" t="s">
        <v>446</v>
      </c>
      <c s="6" r="B30" t="n">
        <v>-211</v>
      </c>
      <c s="6" r="C30" t="n">
        <v>-267</v>
      </c>
      <c s="6" r="D30" t="n">
        <v>-411</v>
      </c>
      <c s="6" r="E30" t="n">
        <v>-502</v>
      </c>
    </row>
    <row spans="1:6" r="31">
      <c s="3" r="A31" t="s">
        <v>447</v>
      </c>
    </row>
    <row spans="1:6" r="32">
      <c s="4" r="A32" t="s">
        <v>448</v>
      </c>
      <c s="7" r="B32" t="n">
        <v>-40625</v>
      </c>
      <c s="7" r="C32" t="n">
        <v>-47292</v>
      </c>
      <c s="7" r="D32" t="n">
        <v>-40625</v>
      </c>
      <c s="7" r="E32" t="n">
        <v>-472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1</v>
      </c>
      <c s="2" r="B1" t="s">
        <v>1</v>
      </c>
    </row>
    <row spans="1:3" r="2">
      <c s="2" r="B2" t="s">
        <v>2</v>
      </c>
      <c s="2" r="C2" t="s">
        <v>72</v>
      </c>
    </row>
    <row spans="1:3" r="3">
      <c s="3" r="A3" t="s">
        <v>112</v>
      </c>
    </row>
    <row spans="1:3" r="4">
      <c s="4" r="A4" t="s">
        <v>113</v>
      </c>
      <c s="7" r="B4" t="n">
        <v>3283000</v>
      </c>
      <c s="7" r="C4" t="n">
        <v>6016000</v>
      </c>
    </row>
    <row spans="1:3" r="5">
      <c s="3" r="A5" t="s">
        <v>114</v>
      </c>
    </row>
    <row spans="1:3" r="6">
      <c s="4" r="A6" t="s">
        <v>80</v>
      </c>
      <c s="6" r="B6" t="n">
        <v>1075000</v>
      </c>
      <c s="6" r="C6" t="n">
        <v>675000</v>
      </c>
    </row>
    <row spans="1:3" r="7">
      <c s="4" r="A7" t="s">
        <v>115</v>
      </c>
      <c s="6" r="B7" t="n">
        <v>-71000</v>
      </c>
      <c s="6" r="C7" t="n">
        <v>-136000</v>
      </c>
    </row>
    <row spans="1:3" r="8">
      <c s="4" r="A8" t="s">
        <v>116</v>
      </c>
      <c s="6" r="B8" t="n">
        <v>-128000</v>
      </c>
      <c s="6" r="C8" t="n">
        <v>-2173000</v>
      </c>
    </row>
    <row spans="1:3" r="9">
      <c s="4" r="A9" t="s">
        <v>117</v>
      </c>
      <c s="6" r="B9" t="n">
        <v>-23000</v>
      </c>
      <c s="6" r="C9" t="n">
        <v>-438000</v>
      </c>
    </row>
    <row spans="1:3" r="10">
      <c s="4" r="A10" t="s">
        <v>118</v>
      </c>
      <c s="6" r="C10" t="n">
        <v>91000</v>
      </c>
    </row>
    <row spans="1:3" r="11">
      <c s="4" r="A11" t="s">
        <v>119</v>
      </c>
      <c s="6" r="B11" t="n">
        <v>-2422000</v>
      </c>
      <c s="6" r="C11" t="n">
        <v>-1828000</v>
      </c>
    </row>
    <row spans="1:3" r="12">
      <c s="4" r="A12" t="s">
        <v>120</v>
      </c>
      <c s="6" r="B12" t="n">
        <v>72000</v>
      </c>
      <c s="6" r="C12" t="n">
        <v>1337000</v>
      </c>
    </row>
    <row spans="1:3" r="13">
      <c s="4" r="A13" t="s">
        <v>121</v>
      </c>
      <c s="6" r="B13" t="n">
        <v>326000</v>
      </c>
      <c s="6" r="C13" t="n">
        <v>-57000</v>
      </c>
    </row>
    <row spans="1:3" r="14">
      <c s="4" r="A14" t="s">
        <v>122</v>
      </c>
      <c s="6" r="B14" t="n">
        <v>-566000</v>
      </c>
      <c s="6" r="C14" t="n">
        <v>-629000</v>
      </c>
    </row>
    <row spans="1:3" r="15">
      <c s="4" r="A15" t="s">
        <v>123</v>
      </c>
      <c s="6" r="B15" t="n">
        <v>1546000</v>
      </c>
      <c s="6" r="C15" t="n">
        <v>2858000</v>
      </c>
    </row>
    <row spans="1:3" r="16">
      <c s="3" r="A16" t="s">
        <v>124</v>
      </c>
    </row>
    <row spans="1:3" r="17">
      <c s="4" r="A17" t="s">
        <v>125</v>
      </c>
      <c s="6" r="B17" t="n">
        <v>-201648000</v>
      </c>
      <c s="6" r="C17" t="n">
        <v>-177733000</v>
      </c>
    </row>
    <row spans="1:3" r="18">
      <c s="4" r="A18" t="s">
        <v>126</v>
      </c>
      <c s="6" r="B18" t="n">
        <v>117062000</v>
      </c>
      <c s="6" r="C18" t="n">
        <v>108828000</v>
      </c>
    </row>
    <row spans="1:3" r="19">
      <c s="4" r="A19" t="s">
        <v>127</v>
      </c>
      <c s="6" r="B19" t="n">
        <v>1812000</v>
      </c>
      <c s="6" r="C19" t="n">
        <v>3563000</v>
      </c>
    </row>
    <row spans="1:3" r="20">
      <c s="4" r="A20" t="s">
        <v>128</v>
      </c>
      <c s="6" r="B20" t="n">
        <v>12123000</v>
      </c>
      <c s="6" r="C20" t="n">
        <v>37338000</v>
      </c>
    </row>
    <row spans="1:3" r="21">
      <c s="4" r="A21" t="s">
        <v>129</v>
      </c>
      <c s="6" r="B21" t="n">
        <v>-22451000</v>
      </c>
      <c s="6" r="C21" t="n">
        <v>-34507000</v>
      </c>
    </row>
    <row spans="1:3" r="22">
      <c s="4" r="A22" t="s">
        <v>130</v>
      </c>
      <c s="6" r="B22" t="n">
        <v>1561000</v>
      </c>
      <c s="6" r="C22" t="n">
        <v>6093000</v>
      </c>
    </row>
    <row spans="1:3" r="23">
      <c s="4" r="A23" t="s">
        <v>131</v>
      </c>
      <c s="6" r="B23" t="n">
        <v>4769000</v>
      </c>
      <c s="6" r="C23" t="n">
        <v>808000</v>
      </c>
    </row>
    <row spans="1:3" r="24">
      <c s="4" r="A24" t="s">
        <v>132</v>
      </c>
      <c s="6" r="B24" t="n">
        <v>-89000</v>
      </c>
      <c s="6" r="C24" t="n">
        <v>-56000</v>
      </c>
    </row>
    <row spans="1:3" r="25">
      <c s="4" r="A25" t="s">
        <v>133</v>
      </c>
      <c s="6" r="B25" t="n">
        <v>-86861000</v>
      </c>
      <c s="6" r="C25" t="n">
        <v>-55666000</v>
      </c>
    </row>
    <row spans="1:3" r="26">
      <c s="3" r="A26" t="s">
        <v>134</v>
      </c>
    </row>
    <row spans="1:3" r="27">
      <c s="4" r="A27" t="s">
        <v>135</v>
      </c>
      <c s="6" r="B27" t="n">
        <v>66526000</v>
      </c>
      <c s="6" r="C27" t="n">
        <v>35904000</v>
      </c>
    </row>
    <row spans="1:3" r="28">
      <c s="4" r="A28" t="s">
        <v>136</v>
      </c>
      <c s="6" r="B28" t="n">
        <v>14400000</v>
      </c>
      <c s="6" r="C28" t="n">
        <v>11233000</v>
      </c>
    </row>
    <row spans="1:3" r="29">
      <c s="4" r="A29" t="s">
        <v>137</v>
      </c>
      <c s="6" r="B29" t="n">
        <v>15000000</v>
      </c>
      <c s="6" r="C29" t="n">
        <v>20000000</v>
      </c>
    </row>
    <row spans="1:3" r="30">
      <c s="4" r="A30" t="s">
        <v>138</v>
      </c>
      <c s="6" r="B30" t="n">
        <v>-4603000</v>
      </c>
      <c s="6" r="C30" t="n">
        <v>-4393000</v>
      </c>
    </row>
    <row spans="1:3" r="31">
      <c s="4" r="A31" t="s">
        <v>139</v>
      </c>
      <c s="6" r="B31" t="n">
        <v>91323000</v>
      </c>
      <c s="6" r="C31" t="n">
        <v>62744000</v>
      </c>
    </row>
    <row spans="1:3" r="32">
      <c s="4" r="A32" t="s">
        <v>140</v>
      </c>
      <c s="6" r="B32" t="n">
        <v>6008000</v>
      </c>
      <c s="6" r="C32" t="n">
        <v>9936000</v>
      </c>
    </row>
    <row spans="1:3" r="33">
      <c s="4" r="A33" t="s">
        <v>141</v>
      </c>
      <c s="6" r="B33" t="n">
        <v>60240000</v>
      </c>
      <c s="6" r="C33" t="n">
        <v>40122000</v>
      </c>
    </row>
    <row spans="1:3" r="34">
      <c s="4" r="A34" t="s">
        <v>142</v>
      </c>
      <c s="6" r="B34" t="n">
        <v>66248000</v>
      </c>
      <c s="6" r="C34" t="n">
        <v>50058000</v>
      </c>
    </row>
    <row spans="1:3" r="35">
      <c s="3" r="A35" t="s">
        <v>143</v>
      </c>
    </row>
    <row spans="1:3" r="36">
      <c s="4" r="A36" t="s">
        <v>144</v>
      </c>
      <c s="6" r="B36" t="n">
        <v>-2880000</v>
      </c>
      <c s="6" r="C36" t="n">
        <v>4232000</v>
      </c>
    </row>
    <row spans="1:3" r="37">
      <c s="4" r="A37" t="s">
        <v>145</v>
      </c>
      <c s="6" r="B37" t="n">
        <v>-317000</v>
      </c>
      <c s="6" r="C37" t="n">
        <v>-1001000</v>
      </c>
    </row>
    <row spans="1:3" r="38">
      <c s="3" r="A38" t="s">
        <v>146</v>
      </c>
    </row>
    <row spans="1:3" r="39">
      <c s="4" r="A39" t="s">
        <v>147</v>
      </c>
      <c s="6" r="B39" t="n">
        <v>2674000</v>
      </c>
      <c s="6" r="C39" t="n">
        <v>1732000</v>
      </c>
    </row>
    <row spans="1:3" r="40">
      <c s="4" r="A40" t="s">
        <v>148</v>
      </c>
      <c s="7" r="B40" t="n">
        <v>4441000</v>
      </c>
      <c s="7" r="C40" t="n">
        <v>425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1"/>
  </cols>
  <sheetData>
    <row spans="1:6" r="1">
      <c s="1" r="A1" t="s">
        <v>149</v>
      </c>
      <c s="2" r="B1" t="s">
        <v>150</v>
      </c>
      <c s="2" r="C1" t="s">
        <v>151</v>
      </c>
      <c s="2" r="D1" t="s">
        <v>152</v>
      </c>
      <c s="2" r="E1" t="s">
        <v>153</v>
      </c>
      <c s="2" r="F1" t="s">
        <v>154</v>
      </c>
    </row>
    <row spans="1:6" r="2">
      <c s="4" r="A2" t="s">
        <v>155</v>
      </c>
      <c s="7" r="B2" t="n">
        <v>105</v>
      </c>
      <c s="7" r="C2" t="n">
        <v>3372</v>
      </c>
      <c s="7" r="D2" t="n">
        <v>179844</v>
      </c>
      <c s="7" r="E2" t="n">
        <v>424</v>
      </c>
      <c s="7" r="F2" t="n">
        <v>183745</v>
      </c>
    </row>
    <row spans="1:6" r="3">
      <c s="4" r="A3" t="s">
        <v>156</v>
      </c>
      <c s="6" r="B3" t="n">
        <v>10459924</v>
      </c>
    </row>
    <row spans="1:6" r="4">
      <c s="3" r="A4" t="s">
        <v>157</v>
      </c>
    </row>
    <row spans="1:6" r="5">
      <c s="4" r="A5" t="s">
        <v>97</v>
      </c>
      <c s="6" r="D5" t="n">
        <v>6016</v>
      </c>
      <c s="6" r="F5" t="n">
        <v>6016</v>
      </c>
    </row>
    <row spans="1:6" r="6">
      <c s="4" r="A6" t="s">
        <v>158</v>
      </c>
      <c s="6" r="E6" t="n">
        <v>-202</v>
      </c>
      <c s="6" r="F6" t="n">
        <v>-202</v>
      </c>
    </row>
    <row spans="1:6" r="7">
      <c s="4" r="A7" t="s">
        <v>159</v>
      </c>
      <c s="6" r="C7" t="n">
        <v>2</v>
      </c>
      <c s="6" r="F7" t="n">
        <v>2</v>
      </c>
    </row>
    <row spans="1:6" r="8">
      <c s="4" r="A8" t="s">
        <v>160</v>
      </c>
      <c s="6" r="D8" t="n">
        <v>-4393</v>
      </c>
      <c s="6" r="F8" t="n">
        <v>-4393</v>
      </c>
    </row>
    <row spans="1:6" r="9">
      <c s="4" r="A9" t="s">
        <v>161</v>
      </c>
      <c s="7" r="B9" t="n">
        <v>105</v>
      </c>
      <c s="6" r="C9" t="n">
        <v>3374</v>
      </c>
      <c s="6" r="D9" t="n">
        <v>181467</v>
      </c>
      <c s="6" r="E9" t="n">
        <v>222</v>
      </c>
      <c s="6" r="F9" t="n">
        <v>185168</v>
      </c>
    </row>
    <row spans="1:6" r="10">
      <c s="4" r="A10" t="s">
        <v>162</v>
      </c>
      <c s="6" r="B10" t="n">
        <v>10459924</v>
      </c>
    </row>
    <row spans="1:6" r="11">
      <c s="4" r="A11" t="s">
        <v>163</v>
      </c>
      <c s="7" r="B11" t="n">
        <v>105</v>
      </c>
      <c s="6" r="C11" t="n">
        <v>3376</v>
      </c>
      <c s="6" r="D11" t="n">
        <v>184506</v>
      </c>
      <c s="6" r="E11" t="n">
        <v>231</v>
      </c>
      <c s="6" r="F11" t="n">
        <v>188218</v>
      </c>
    </row>
    <row spans="1:6" r="12">
      <c s="4" r="A12" t="s">
        <v>164</v>
      </c>
      <c s="6" r="B12" t="n">
        <v>10459924</v>
      </c>
    </row>
    <row spans="1:6" r="13">
      <c s="3" r="A13" t="s">
        <v>157</v>
      </c>
    </row>
    <row spans="1:6" r="14">
      <c s="4" r="A14" t="s">
        <v>97</v>
      </c>
      <c s="6" r="D14" t="n">
        <v>3283</v>
      </c>
      <c s="6" r="F14" t="n">
        <v>3283</v>
      </c>
    </row>
    <row spans="1:6" r="15">
      <c s="4" r="A15" t="s">
        <v>158</v>
      </c>
      <c s="6" r="E15" t="n">
        <v>-281</v>
      </c>
      <c s="6" r="F15" t="n">
        <v>-281</v>
      </c>
    </row>
    <row spans="1:6" r="16">
      <c s="4" r="A16" t="s">
        <v>159</v>
      </c>
      <c s="6" r="C16" t="n">
        <v>3</v>
      </c>
      <c s="6" r="F16" t="n">
        <v>3</v>
      </c>
    </row>
    <row spans="1:6" r="17">
      <c s="4" r="A17" t="s">
        <v>160</v>
      </c>
      <c s="6" r="D17" t="n">
        <v>-4603</v>
      </c>
      <c s="6" r="F17" t="n">
        <v>-4603</v>
      </c>
    </row>
    <row spans="1:6" r="18">
      <c s="4" r="A18" t="s">
        <v>165</v>
      </c>
      <c s="7" r="B18" t="n">
        <v>105</v>
      </c>
      <c s="7" r="C18" t="n">
        <v>3379</v>
      </c>
      <c s="7" r="D18" t="n">
        <v>183186</v>
      </c>
      <c s="7" r="E18" t="n">
        <v>-50</v>
      </c>
      <c s="7" r="F18" t="n">
        <v>186620</v>
      </c>
    </row>
    <row spans="1:6" r="19">
      <c s="4" r="A19" t="s">
        <v>166</v>
      </c>
      <c s="6" r="B19" t="n">
        <v>104599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Cu</vt:lpstr>
      <vt:lpstr>Consolidated Balance Sheets (C3</vt:lpstr>
      <vt:lpstr>Consolidated Statements of Earn</vt:lpstr>
      <vt:lpstr>Consolidated Statements of Comp</vt:lpstr>
      <vt:lpstr>Consolidated Statements of Cash</vt:lpstr>
      <vt:lpstr>Consolidated Statement of Stock</vt:lpstr>
      <vt:lpstr>Note 1 - Basis of Presentation</vt:lpstr>
      <vt:lpstr>Note 2 - Recent Accounting Pron</vt:lpstr>
      <vt:lpstr>Note 3 - Stock-Based Compensati</vt:lpstr>
      <vt:lpstr>Note 4 - Fair Value Measurement</vt:lpstr>
      <vt:lpstr>Note 5 - Fair Value of Financia</vt:lpstr>
      <vt:lpstr>Note 6 - Investments</vt:lpstr>
      <vt:lpstr>Note 7 - Securities Available f</vt:lpstr>
      <vt:lpstr>Note 8 - Net Investment in Leas</vt:lpstr>
      <vt:lpstr>Note 9 - Commercial Loans</vt:lpstr>
      <vt:lpstr>Note 10 - Credit Quality of Fin</vt:lpstr>
      <vt:lpstr>Note 11 - Borrowings</vt:lpstr>
      <vt:lpstr>Note 12 - Segment Reporting</vt:lpstr>
      <vt:lpstr>Note 3 - Stock-Based Compensa20</vt:lpstr>
      <vt:lpstr>Note 4 - Fair Value Measureme21</vt:lpstr>
      <vt:lpstr>Note 5 - Fair Value of Financ22</vt:lpstr>
      <vt:lpstr>Note 6 - Investments (Tables)</vt:lpstr>
      <vt:lpstr>Note 7 - Securities Available24</vt:lpstr>
      <vt:lpstr>Note 8 - Net Investment in Le25</vt:lpstr>
      <vt:lpstr>Note 9 - Commercial Loans (Tabl</vt:lpstr>
      <vt:lpstr>Note 10 - Credit Quality of F27</vt:lpstr>
      <vt:lpstr>Note 11 - Borrowings (Tables)</vt:lpstr>
      <vt:lpstr>Note 12 - Segment Reporting (Ta</vt:lpstr>
      <vt:lpstr>Note 3 - Stock-Based Compensa30</vt:lpstr>
      <vt:lpstr>Note 3 - Stock-Based Compensa31</vt:lpstr>
      <vt:lpstr>Note 3 - Stock-Based Compensa32</vt:lpstr>
      <vt:lpstr>Note 4 - Fair Value Measureme33</vt:lpstr>
      <vt:lpstr>Note 5 - Fair Value of Financ34</vt:lpstr>
      <vt:lpstr>Note 6 - Investments (Details)</vt:lpstr>
      <vt:lpstr>Note 6 - Investments (Details) </vt:lpstr>
      <vt:lpstr>Note 7 - Securities Available37</vt:lpstr>
      <vt:lpstr>Note 7 - Securities Available38</vt:lpstr>
      <vt:lpstr>Note 7 - Securities Available39</vt:lpstr>
      <vt:lpstr>Note 7 - Securities Available40</vt:lpstr>
      <vt:lpstr>Note 8 - Net Investment in Le41</vt:lpstr>
      <vt:lpstr>Note 8 - Net Investment in Le42</vt:lpstr>
      <vt:lpstr>Note 9 - Commercial Loans (Deta</vt:lpstr>
      <vt:lpstr>Note 9 - Commercial Loans (De44</vt:lpstr>
      <vt:lpstr>Note 10 - Credit Quality of F45</vt:lpstr>
      <vt:lpstr>Note 10 - Credit Quality of F46</vt:lpstr>
      <vt:lpstr>Note 10 - Credit Quality of F47</vt:lpstr>
      <vt:lpstr>Note 10 - Credit Quality of F48</vt:lpstr>
      <vt:lpstr>Note 11 - Borrowings (Details)</vt:lpstr>
      <vt:lpstr>Note 11 - Borrowings (Details) </vt:lpstr>
      <vt:lpstr>Note 12 - Segment Reporting (De</vt:lpstr>
      <vt:lpstr>Note 12 - Segment Reporting (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12:26:46Z</dcterms:created>
  <dcterms:modified xmlns:dcterms="http://purl.org/dc/terms/" xmlns:xsi="http://www.w3.org/2001/XMLSchema-instance" xsi:type="dcterms:W3CDTF">2016-01-29T12:26:46Z</dcterms:modified>
  <dc:title xmlns:dc="http://purl.org/dc/elements/1.1/">Untitled</dc:title>
  <dc:description xmlns:dc="http://purl.org/dc/elements/1.1/"/>
  <dc:subject xmlns:dc="http://purl.org/dc/elements/1.1/"/>
  <cp:keywords/>
  <cp:category/>
</cp:coreProperties>
</file>